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Investment in Funds" sheetId="12" r:id="rId12"/>
    <s:sheet name="Financial Instrument Risks" sheetId="13" r:id="rId13"/>
    <s:sheet name="Subsequent Events" sheetId="14" r:id="rId14"/>
    <s:sheet name="Basis of Presentation and Sum15" sheetId="15" r:id="rId15"/>
    <s:sheet name="Financial Highlights (Tables)" sheetId="16" r:id="rId16"/>
    <s:sheet name="Investment in Funds (Tables)" sheetId="17" r:id="rId17"/>
    <s:sheet name="Organization - Additional Infor" sheetId="18" r:id="rId18"/>
    <s:sheet name="Basis of Presentation and Sum19" sheetId="19" r:id="rId19"/>
    <s:sheet name="Financial Highlights - Summary " sheetId="20" r:id="rId20"/>
    <s:sheet name="Financial Highlights - Ratios t" sheetId="21" r:id="rId21"/>
    <s:sheet name="Fair Value Measurements - Addit" sheetId="22" r:id="rId22"/>
    <s:sheet name="Investment in Funds - Additiona" sheetId="23" r:id="rId23"/>
    <s:sheet name="Investment in Funds - Summary o" sheetId="24" r:id="rId24"/>
    <s:sheet name="Investment in Funds - Summary25" sheetId="25" r:id="rId25"/>
    <s:sheet name="Investment in Funds - Summary26" sheetId="26" r:id="rId26"/>
    <s:sheet name="Financial Instrument Risks - Ad" sheetId="27" r:id="rId27"/>
    <s:sheet name="Subsequent Events - Additional " sheetId="28" r:id="rId28"/>
  </s:sheets>
  <s:definedNames/>
  <s:calcPr calcId="124519" calcMode="auto" fullCalcOnLoad="1"/>
</s:workbook>
</file>

<file path=xl/sharedStrings.xml><?xml version="1.0" encoding="utf-8"?>
<sst xmlns="http://schemas.openxmlformats.org/spreadsheetml/2006/main" uniqueCount="242">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DFF</t>
  </si>
  <si>
    <t>Entity Registrant Name</t>
  </si>
  <si>
    <t>GLOBAL DIVERSIFIED FUTURES FUND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Funds, at fair value</t>
  </si>
  <si>
    <t>Cash</t>
  </si>
  <si>
    <t>Total assets</t>
  </si>
  <si>
    <t>Accrued expenses:</t>
  </si>
  <si>
    <t>Ongoing selling agent fees</t>
  </si>
  <si>
    <t>Management fees</t>
  </si>
  <si>
    <t>General Partner fees</t>
  </si>
  <si>
    <t>Incentive fees</t>
  </si>
  <si>
    <t>Other</t>
  </si>
  <si>
    <t>Redemptions payable to Limited Partners</t>
  </si>
  <si>
    <t>Total liabilities</t>
  </si>
  <si>
    <t>Partners' Capital:</t>
  </si>
  <si>
    <t>General Partner, 100.5634 Redeemable Units outstanding at June 30, 2015 and December 31, 2014</t>
  </si>
  <si>
    <t>Limited Partners, 8,884.4468 and 9,185.4848 Redeemable Units outstanding at June 30, 2015 and December 31, 2014, respectively</t>
  </si>
  <si>
    <t>Total partners' capital</t>
  </si>
  <si>
    <t>Total liabilities and partners' capital</t>
  </si>
  <si>
    <t>Net asset value per unit</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Schedule of Investments [Line Items]</t>
  </si>
  <si>
    <t>Fair Value</t>
  </si>
  <si>
    <t>% of Partners' Capital</t>
  </si>
  <si>
    <t>101.00%</t>
  </si>
  <si>
    <t>100.93%</t>
  </si>
  <si>
    <t>CMF Aspect Master Fund L.P. [Member]</t>
  </si>
  <si>
    <t>38.75%</t>
  </si>
  <si>
    <t>45.12%</t>
  </si>
  <si>
    <t>CMF Altis Partners Master Fund L.P. [Member]</t>
  </si>
  <si>
    <t>28.77%</t>
  </si>
  <si>
    <t>28.65%</t>
  </si>
  <si>
    <t>Blackwater Master Fund L.P. [Member]</t>
  </si>
  <si>
    <t>33.48%</t>
  </si>
  <si>
    <t>27.16%</t>
  </si>
  <si>
    <t>Statements of Income and Expenses and Changes in Partners' Capital - USD ($)</t>
  </si>
  <si>
    <t>Total</t>
  </si>
  <si>
    <t>Trading Results:</t>
  </si>
  <si>
    <t>Net asset value per Unit (8,985.0102 and 9,870.8492 Units outstanding at June 30, 2015, and 2014, respectively)</t>
  </si>
  <si>
    <t>Interest income allocated from Funds</t>
  </si>
  <si>
    <t>Expenses allocated from Funds</t>
  </si>
  <si>
    <t>Total expenses</t>
  </si>
  <si>
    <t>Net investment income (loss)</t>
  </si>
  <si>
    <t>Net realized gains (losses) on investments allocated from Funds</t>
  </si>
  <si>
    <t>Net change in unrealized gains (losses) on investments allocated from Funds</t>
  </si>
  <si>
    <t>Total trading results</t>
  </si>
  <si>
    <t>Net income (loss)</t>
  </si>
  <si>
    <t>Redemptions - Limited Partners</t>
  </si>
  <si>
    <t>Redemptions - General Partner</t>
  </si>
  <si>
    <t>Net increase (decrease) in Partners' Capital</t>
  </si>
  <si>
    <t>Partners' Capital, beginning of period at Dec. 31, 2013</t>
  </si>
  <si>
    <t>Partners' Capital, end of period at Jun. 30, 2014</t>
  </si>
  <si>
    <t>Net income (loss) per unit</t>
  </si>
  <si>
    <t>[1]</t>
  </si>
  <si>
    <t>Weighted average units outstanding</t>
  </si>
  <si>
    <t>Partners' Capital, beginning of period at Mar. 31, 2014</t>
  </si>
  <si>
    <t>Partners' Capital, beginning of period at Dec. 31, 2014</t>
  </si>
  <si>
    <t>Partners' Capital, end of period at Jun. 30, 2015</t>
  </si>
  <si>
    <t>Partners' Capital, beginning of period at Mar. 31, 2015</t>
  </si>
  <si>
    <t>Represents the change in net asset value per unit during the period.</t>
  </si>
  <si>
    <t>Statements of Income and Expenses and Changes in Partners' Capital (Parenthetical) - shares</t>
  </si>
  <si>
    <t>Jun. 30, 2014</t>
  </si>
  <si>
    <t>Income Statement [Abstract]</t>
  </si>
  <si>
    <t>Net asset value, units outstanding</t>
  </si>
  <si>
    <t>Organization</t>
  </si>
  <si>
    <t>Organization, Consolidation and Presentation of Financial Statements [Abstract]</t>
  </si>
  <si>
    <t>1.
Organization:
Global
Diversified Futures Fund L.P. (the “Partnership”) is a
limited partnership organized under the partnership laws of the
State of New York on June 15, 1998, to engage, directly or
indirectly, in the speculative trading of a diversified portfolio
of commodity interests, including futures, option, swap and forward
contracts on United States exchanges and certain foreign exchanges.
The sectors traded include currencies, energy, grains, indices,
metals, softs, livestock, lumber and U.S. and non-U.S.
Ceres Managed
Futures LLC, a Delaware limited liability company (the
“General Partner”), acts as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June 30,
2015, all commodity trading decisions for the Partnership are made
by Aspect Capital Limited (“Aspect”), Altis Partners
(Jersey) Limited (“Altis”) and Blackwater Capital
Management LLC (“Blackwater”) (each, an
“Advisor” and collectively, the
“Advisors”), each of which is a registered commodity
trading advisor. Each Advisor is allocated a portion of the
Partnership’s assets to manage. The Partnership invests the
portion of its assets allocated to each Advisor indirectly through
investments in the Funds.
As of June 30,
2015, the Partnership’s/Funds’ commodity broker was
Morgan Stanley &amp; Co. LLC (“MS&amp;Co.”), a
registered futures commission merchant. MS&amp;Co. is a wholly
owned subsidiary of Morgan Stanley.
Blackwater
Master Fund L.P. (“Blackwater Master”), CMF Aspect
Master Fund L.P. (“Aspect Master”) and CMF Altis
Partners Master Fund L.P. (“Altis Master”, together
with Blackwater Master and Aspect Master, the “Funds”)
have entered into a futures brokerage account agreement with
MS&amp;Co. Aspect Master has also entered into a foreign exchange
brokerage account agreement with MS&amp;Co. The Partnership has
also entered into a futures brokerage account agreement with
MS&amp;Co. The Partnership, through its investment in the Funds,
pays MS&amp;Co. trading fees for the clearing and, where
applicable, execution of transactions.
The Partnership
has also entered into a selling agreement with Morgan Stanley Smith
Barney LLC (d/b/a Morgan Stanley Wealth Management). Pursuant to
the selling agreement, Morgan Stanley Wealth Management receives a
monthly selling agent fee equal to 2.0% per year of adjusted net
assets. The selling agent fee received by Morgan Stanley Wealth
Management will be shared with the properly registered/exempted
financial advisers of Morgan Stanley Wealth Management who sell
redeemable units in the Partnership.
Effective April
1, 2014, the monthly ongoing selling agent fee was reduced from an
annual rate of 5.4% to an annual rate of 2.9%.
Effective
October 1, 2014, the monthly ongoing selling agent fee was further
reduced from an annual rate of 2.9% to its current annual rate of
2.0%. As of the same date, the Partnership began paying a General
Partner fee at an annual rate of 0.9%. The October 1, 2014 fee
changes offset each other and, accordingly, there was no change to
the aggregate fees incurred by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and changes in partners’ capital for the three and
six months ended June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the ongoing selling
agent fees and clearing fees allocated from the Funds which were
previously included in the net realized and unrealized gains
(losses) per unit and excluded from expenses per unit, are now
excluded from the net realized gains (losses) per unit and included
in expenses per unit. This information was previously included as a
footnote to the financial highlights table. Additionally, the
clearing fees and other expenses allocated from the Funds which
were previously disclosed separately on the Statements of Income
and Expenses, are now disclosed in aggregate as expenses allocated
from the Funds.
Amounts
previously referred to as Administrative fee are now referred to as
General Partner fees in these financial statements.
The General
Partner and each limited partner of the Partnership (each, a
“Limited Partner”) share in the profits and losses of
the Partnership in proportion to the amount of Partnership interest
owned by each, except that no Limited Partner is liable for
obligations of the Partnership in excess of its capital
contributions and profits, if any, or net of distributions or
redemptions and losses, if any.
Due to the
nature of commodity trading, the results of operations for the
interim periods presented should not be considered indicative of
the results that may be expected for the entire year.
Partnership’s Investment:
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 and Changes in Partners’
Capital.
Investment
Company Status Financial Services — Investment Companies (Topic
946): Amendments to the Scope, Measurement and Disclosure
Requirements
Income
Taxes:
Net Income
(loss) per unit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as a whole for the three
and six months ended June 30, 2015 and 2014 were as
follows:
Three Months Ended Six Months Ended June
30,
2015 2014 2015 2014
Net realized and unrealized
gains (losses) $ (187.07 ) $ 83.59 $ (62.27 ) $ (12.05 )
Net investment
loss (11.59 ) (19.63 ) (51.21 ) (46.96 )
Increase (decrease) for the
period (198.66 ) 63.96 (113.48 ) (59.01 )
Net asset value per unit,
beginning of period 1,690.28 1,313.65 1,605.10 1,436.62
Net asset value per unit,
end of period $ 1,491.62 $ 1,377.61 $ 1,491.62 $ 1,377.61
Three Months Ended June
30, Six Months Ended June
30,
2015 2014 2015 2014
Ratios to average net
assets:***
Net investment
loss**** (5.3 )% (5.9 )% (6.4 )% (7.1 )%
Operating
expenses 6.1 % 5.9 % 6.4 % 7.1 %
Incentive fees (0.8 )% — % — % — %
Total expenses 5.3 % 5.9 % 6.4 % 7.1 %
Total return:
Total return before
incentive fees (12.5 )% 4.9 % (7.1 )% (4.1 )%
Incentive fees 0.7 % — % — % — %
Total return after
incentive fees (11.8 )% 4.9 % (7.1 )% (4.1 )%
*** Annualized (other
than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Funds.</t>
  </si>
  <si>
    <t>Trading Activities</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Funds’ trading
activities are shown on the Statements of Income and Expenses and
Changes in Partners’ Capital.
The customer
agreement among the Partnership, MS&amp;Co. and each of the Funds
gives the Partnership and the Funds the legal right to net
unrealized gains and losses on open futures and open forward
contracts. The Funds net, for financial reporting purposes, the
unrealized gains and losses on open futures and open forward
contracts on the Statements of Financial Condition as the criteria
under Accounting Standards Codification 210-20, Balance Sheet
Trading and
transaction fees are based on the number of trades executed by the
Advisors for the Funds. All trading, exchange, clearing, user,
give-up, floor brokerage and National Futures Association fees
(collectively, the “clearing fees”) paid to MS&amp;Co.
are borne by the Funds and allocated to the limited partners,
including the Partnership.</t>
  </si>
  <si>
    <t>Fair Value Measurements</t>
  </si>
  <si>
    <t>Fair Value Disclosures [Abstract]</t>
  </si>
  <si>
    <t>5. Fair Value
Measurements:
Funds’
Fair Value Measurements
The Funds
consider prices for exchange-traded commodity futures, forwards,
swaps and options contracts to be based on unadjusted quoted prices
in active markets for identical assets and liabilities (Level 1).
The values of U.S. Treasury bills, non-exchange-traded</t>
  </si>
  <si>
    <t>Investment in Funds</t>
  </si>
  <si>
    <t>6. Investment in
Funds:
On
March 1, 2005, the assets allocated to Aspect for trading were
invested in Aspect Master, a limited partnership organized under
the partnership laws of the State of New York. The Partnership
purchased 16,015.3206 units of Aspect Master with cash equal to
$14,955,106 and a contribution of open commodity futures and
forward contracts with a fair value of $1,060,214. Aspect Master
permits accounts managed by Aspect using Aspec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November 1, 2005, the assets allocated to Altis for trading
were invested in Altis Master, a limited partnership organized
under the partnership laws of the State of New York. The
Partnership purchased 13,013.6283 units of Altis Master with cash
equal to $11,227,843 and a contribution of open commodity futures
and forward contracts with a fair value of $1,785,785. Altis Master
permits accounts managed by Altis using the Global Futures
Portfolio Program, a proprietary, systematic trading system, to
invest together in one trading vehicle. The General Partner is also
the general partner of Altis Master. Individual and pooled accounts
currently managed by Altis, including the Partnership, are
permitted to be limited partners of Altis Master. The General
Partner and Altis believe that trading through this structure
should promote efficiency and economy in the trading
process.
On
November 1, 2010, the assets allocated to Blackwater for
trading were invested in Blackwater Master, a limited partnership
organized under the partnership laws of the State of Delaware. The
Partnership invested in Blackwater Master with cash equal to
$5,000,000. Blackwater Master permits accounts managed by
Blackwater using its Global Program, a proprietary, systematic
trading system, to invest together in one trading vehicle. The
General Partner is also the general partner of Blackwater Master.
Individual and pooled accounts currently managed by Blackwater,
including the Partnership, are permitted to be limited partners of
Blackwater Master. The General Partner and Blackwater believe that
trading through this structure should promote efficiency and
economy in the trading process.
The General
Partner is not aware of any material changes to any of the trading
programs discussed above during the fiscal quarter ended June 30,
2015.
The
Funds’ trading of future, forward, swap and option contracts,
if applicable, on commodities is done primarily on United States of
America commodity exchanges and foreign commodity exchanges. The
Funds engage in such trading through commodity brokerage accounts
maintained by MS&amp;Co.
A limited
partner of the Funds may withdraw all or part of its capital
contribution and undistributed profits, if any, from the Funds as
of the end of any day (the “Redemption Date”) after a
request for redemption has been made to the General Partner at
least three days in advance of the Redemption Date. Such
withdrawals are classified as a liability when the limited partner
elects to redeem and informs the Funds.
Management and
incentive fees are charged at the Partnership level. The clearing
fees are borne by the Funds and allocated to the Funds’
limited partners including the Partnership. All other fees are
charged at the Partnership level.
At June 30,
2015, the Partnership owned approximately 8.0%, 10.1% and 26.4% of
Aspect Master, Altis Master and Blackwater Master, respectively. At
December 31, 2014, the Partnership owned approximately 8.6%, 8.3%
and 16.2% of Aspect Master, Altis Master and Blackwater Master,
respectively. It is the intention of the Partnership to continue to
invest in the Funds. The performance of the Partnership is directly
affected by the performance of the Funds. Expenses to the investors
as a result of the investment in the Funds are approximately the
same as they would be if the Partnership traded directly and
redemption rights are not affected.
Summarized
information reflecting the total assets, liabilities and
partners’ capital of the Funds is shown in the following
tables.
June 30,
2015
Total
Assets Total Total
Partners’ Capital
Aspect Master $ 65,979,127 $ 987,978 $ 64,991,149
Altis Master 41,833,784 3,731,477 38,102,307
Blackwater
Master 17,180,101 185,646 16,994,455
December 31,
2014
Total
Assets Total Total
Partners’ Capital
Aspect
Master $ 78,421,434 $ 50,766 $ 78,370,668
Altis
Master 51,413,912 51,279 51,362,633
Blackwater
Master 24,973,305 43,208 24,930,097
Summarized
information reflecting the net investment income (loss), total
trading results and net income (loss) of the Funds is shown in
the following tables.
For the three months
ended June 30, 2015
Net Investment Total Trading Net Income
Aspect Master (66,963 ) (10,562,657 ) (10,629,620 )
Altis Master (72,470 ) (7,143,941 ) (7,216,411 )
Blackwater
Master (12,900 ) (455,735 ) (468,635 )
For the six months ended
June 30, 2015
Net Investment Total Trading Net Income
Aspect Master (126,673 ) (2,375,011 ) (2,501,684 )
Altis Master (143,062 ) (1,926,039 ) (2,069,101 )
Blackwater
Master (23,133 ) (209,927 ) (233,060 )
For the three months
ended June 30, 2014
Net Investment Total Trading Net Income
Aspect Master (53,633 ) 4,147,774 4,094,141
Altis Master (84,661 ) 4,570,273 4,485,612
Blackwater
Master (24,208 ) 2,304,526 2,280,318
For the six months ended
June 30, 2014
Net Investment Total Trading Net Income
Aspect Master (134,131 ) (581,183 ) (715,314 )
Altis Master (173,478 ) (3,248,773 ) (3,422,251 )
Blackwater
Master (47,346 ) (1,729,574 ) (1,776,920 )
Summarized
information reflecting the Partnership’s investment in, and
the Partnership’s pro rata share of the results of operations
of the Funds is shown in the following tables.
June 30,
2015 For the three months
ended June 30, 2015
Funds % of Fair Value Income (Loss) Expenses Net Income (Loss) Investment Objective Redemptions
Brokerage Fees Other
Aspect Master 38.75 % $ 5,192,998 $ (862,750 ) $ 3,174 $ 2,315 $ (868,239 ) Commodity Monthly
Altis Master 28.77 % 3,855,574 (724,592 ) 4,922 2,522 (732,036 ) Commodity Monthly
Blackwater
Master 33.48 % 4,487,386 (110,659 ) 2,391 6,477 (119,527 ) Commodity Monthly
Total $ 13,535,958 $ (1,698,001 ) $ 10,487 $ 11,314 $ (1,719,802 )
June 30,
2015 For the six months ended
June 30, 2015
% of Fair Value Income (Loss) Expenses Net Income (Loss) Investment Objective Redemptions
Funds Brokerage Fees Other
Aspect Master 38.75 % $ 5,192,998 $ (175,334 ) $ 5,940 $ 4,609 $ (185,883 ) Commodity Monthly
Altis Master 28.77 % 3,855,574 (267,671 ) 8,673 5,246 (281,590 ) Commodity Monthly
Blackwater
Master 33.48 % 4,487,386 (98,329 ) 4,490 10,968 (113,787 ) Commodity Monthly
Total $ 13,535,958 $ (541,334 ) $ 19,103 $ 20,823 $ (581,260 )
December 31,
2014 For the three months
ended June 30, 2014
% of Fair Value Income (Loss) Expenses Net Income (Loss) Investment Objective Redemptions
Funds Brokerage Fees Other
Aspect Master 45.12 % $ 6,726,238 $ 305,372 $ 2,547 $ 1,637 $ 301,188 Commodity Monthly
Altis Master 28.65 % 4,269,884 276,211 3,511 1,466 271,234 Commodity Monthly
Blackwater
Master 27.16 % 4,048,152 263,602 3,560 2,775 257,267 Commodity Monthly
Total $ 15,044,274 $ 845,185 $ 9,618 $ 5,878 $ 829,689
December 31,
2014 For the six months ended
June 30, 2014
% of Fair Value Income (Loss) Expenses Net Income (Loss) Investment Objective Redemptions
Funds Brokerage
Fees Other
Aspect Master 45.12 % $ 6,726,238 $ 37,210 $ 5,999 $ 3,184 $ 28,027 Commodity Monthly
Altis Master 28.65 % 4,269,884 (117,452 ) 7,604 2,128 (127,184 ) Commodity Monthly
Blackwater
Master 27.16 % 4,048,152 (68,795 ) 6,365 4,750 (79,910 ) Commodity Monthly
Total $ 15,044,274 $ (149,037 ) $ 19,968 $ 10,062 $ (179,067 )</t>
  </si>
  <si>
    <t>Financial Instrument Risks</t>
  </si>
  <si>
    <t>Investments, All Other Investments [Abstract]</t>
  </si>
  <si>
    <t xml:space="preserve">7. Financial Instrument
Risks:
In the normal
course of business, the Partnership, indirectly through its
investments in the Funds, is party to financial instruments with
off-balance over-the-counter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s in unrealized
gains (losses) on futures contracts are included in the
Funds’ Statements of Income and Expenses and Changes in
Partners’ Capital.
Forward foreign
currency contracts are those contracts where the Funds agree to
receive or deliver a fixed quantity of foreign currency for an
agreed-upon price on an agreed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Funds’ Statements of Financial Condition. Net realized gains
(losses) and net changes in unrealized gains (losses) on forward
foreign currency contracts are recognized in the period in which
the contract is closed or the changes occur, respectively, and are
included in the Funds’ Statements of Income and Expenses and
Changes in Partners’ Capital.
The Funds do
not isolate the portion of the results of operations arising from
the effect of changes in foreign exchange rates on investments from
fluctuations due to changes in market prices of investments held.
Such fluctuations are included in total trading results in the
Fund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the futures and forward contracts purchased and unlimited
liability on such contracts sold short.
Credit risk is
the possibility that a loss may occur due to the failure of a
counterparty to perform according to the terms of a contract. The
Funds’ risk of loss in the event of a counterparty default is
typically limited to the amounts recognized in the Statements of
Financial Condition and is not represented by the contract or
notional amounts of the instruments. The Funds’ risk of loss
is reduced through the use of legally enforceable master netting
agreements with counterparties that permit the Funds to offset
unrealized gains and losses and other assets and liabilities with
such counterparties upon the occurrence of certain events. The
Funds had credit risk and concentration risk as MS&amp;Co. or
MS&amp;Co. affiliate is the sole counterparty or broker with
respect to the Funds’ assets. Credit risk with respect to
exchange-traded instruments is reduced to the extent that, through
MS&amp;Co. the Funds’ counterparty is an exchange or clearing
organization.
The General
Partner monitors and attempts to control the Funds’ risk
exposure on a daily basis through financial, credit and risk
management monitoring systems, and accordingly, believes that it
has effective procedures for evaluating and limiting the credit and
market risks to which the 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Funds’ business,
these instruments may not be held to maturity. </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e events listed below, there were no
other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Fund. The costs of retaining the
Administrator will be allocated among the pools operated by the
General Partner, including the Fund. The General Partner does not
expect that such additional expense will have a material impact on
the Fund’s break even point.
Effective
August 1, 2015, the monthly management fee paid to Altis was
reduced from 1 / 12 of 1.5% (1.5%
per year) to 1 / 12 of 1.25% (1.25%
per year).</t>
  </si>
  <si>
    <t>Basis of Presentation and Summary of Significant Accounting Policies (Policies)</t>
  </si>
  <si>
    <t>Partnership's Investment</t>
  </si>
  <si>
    <t>Partnership’s Investment:</t>
  </si>
  <si>
    <t>Funds' Investments</t>
  </si>
  <si>
    <t>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 and Changes in Partners’
Capital.</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 (Tables)</t>
  </si>
  <si>
    <t>Summary of Financial Highlights for Limited Partner Class as Whole</t>
  </si>
  <si>
    <t>Financial
highlights for the limited partner class as a whole for the three
and six months ended June 30, 2015 and 2014 were as
follows:
Three Months Ended Six Months Ended June
30,
2015 2014 2015 2014
Net realized and unrealized
gains (losses) $ (187.07 ) $ 83.59 $ (62.27 ) $ (12.05 )
Net investment
loss (11.59 ) (19.63 ) (51.21 ) (46.96 )
Increase (decrease) for the
period (198.66 ) 63.96 (113.48 ) (59.01 )
Net asset value per unit,
beginning of period 1,690.28 1,313.65 1,605.10 1,436.62
Net asset value per unit,
end of period $ 1,491.62 $ 1,377.61 $ 1,491.62 $ 1,377.61</t>
  </si>
  <si>
    <t>Ratios to Average Net Assets</t>
  </si>
  <si>
    <t xml:space="preserve">Three Months Ended June
30, Six Months Ended June
30,
2015 2014 2015 2014
Ratios to average net
assets:***
Net investment
loss**** (5.3 )% (5.9 )% (6.4 )% (7.1 )%
Operating
expenses 6.1 % 5.9 % 6.4 % 7.1 %
Incentive fees (0.8 )% — % — % — %
Total expenses 5.3 % 5.9 % 6.4 % 7.1 %
Total return:
Total return before
incentive fees (12.5 )% 4.9 % (7.1 )% (4.1 )%
Incentive fees 0.7 % — % — % — %
Total return after
incentive fees (11.8 )% 4.9 % (7.1 )% (4.1 )%
*** Annualized (other
than incentive fees).
**** Interest income less total
expenses. </t>
  </si>
  <si>
    <t>Investment in Funds (Tables)</t>
  </si>
  <si>
    <t>Summary of Total Assets, Liabilities and Partners' Capital</t>
  </si>
  <si>
    <t xml:space="preserve">Summarized
information reflecting the total assets, liabilities and
partners’ capital of the Funds is shown in the following
tables.
June 30,
2015
Total
Assets Total Total
Partners’ Capital
Aspect Master $ 65,979,127 $ 987,978 $ 64,991,149
Altis Master 41,833,784 3,731,477 38,102,307
Blackwater
Master 17,180,101 185,646 16,994,455
December 31,
2014
Total
Assets Total Total
Partners’ Capital
Aspect
Master $ 78,421,434 $ 50,766 $ 78,370,668
Altis
Master 51,413,912 51,279 51,362,633
Blackwater
Master 24,973,305 43,208 24,930,097 </t>
  </si>
  <si>
    <t>Summary of Net Investment Income (Loss), Total Trading Results and Net Income (Loss)</t>
  </si>
  <si>
    <t xml:space="preserve">Summarized
information reflecting the net investment income (loss), total
trading results and net income (loss) of the Funds is shown in
the following tables.
For the three months
ended June 30, 2015
Net Investment Total Trading Net Income
Aspect Master (66,963 ) (10,562,657 ) (10,629,620 )
Altis Master (72,470 ) (7,143,941 ) (7,216,411 )
Blackwater
Master (12,900 ) (455,735 ) (468,635 )
For the six months ended
June 30, 2015
Net Investment Total Trading Net Income
Aspect Master (126,673 ) (2,375,011 ) (2,501,684 )
Altis Master (143,062 ) (1,926,039 ) (2,069,101 )
Blackwater
Master (23,133 ) (209,927 ) (233,060 )
For the three months
ended June 30, 2014
Net Investment Total Trading Net Income
Aspect Master (53,633 ) 4,147,774 4,094,141
Altis Master (84,661 ) 4,570,273 4,485,612
Blackwater
Master (24,208 ) 2,304,526 2,280,318
For the six months ended
June 30, 2014
Net Investment Total Trading Net Income
Aspect Master (134,131 ) (581,183 ) (715,314 )
Altis Master (173,478 ) (3,248,773 ) (3,422,251 )
Blackwater
Master (47,346 ) (1,729,574 ) (1,776,920 ) </t>
  </si>
  <si>
    <t>Summary of Partnership's Investment in, and Partnership's Pro Rata Share of the Results of Operations of the Funds</t>
  </si>
  <si>
    <t>Summarized
information reflecting the Partnership’s investment in, and
the Partnership’s pro rata share of the results of operations
of the Funds is shown in the following tables.
June 30,
2015 For the three months
ended June 30, 2015
Funds % of Fair Value Income (Loss) Expenses Net Income (Loss) Investment Objective Redemptions
Brokerage Fees Other
Aspect Master 38.75 % $ 5,192,998 $ (862,750 ) $ 3,174 $ 2,315 $ (868,239 ) Commodity Monthly
Altis Master 28.77 % 3,855,574 (724,592 ) 4,922 2,522 (732,036 ) Commodity Monthly
Blackwater
Master 33.48 % 4,487,386 (110,659 ) 2,391 6,477 (119,527 ) Commodity Monthly
Total $ 13,535,958 $ (1,698,001 ) $ 10,487 $ 11,314 $ (1,719,802 )
June 30,
2015 For the six months ended
June 30, 2015
% of Fair Value Income (Loss) Expenses Net Income (Loss) Investment Objective Redemptions
Funds Brokerage Fees Other
Aspect Master 38.75 % $ 5,192,998 $ (175,334 ) $ 5,940 $ 4,609 $ (185,883 ) Commodity Monthly
Altis Master 28.77 % 3,855,574 (267,671 ) 8,673 5,246 (281,590 ) Commodity Monthly
Blackwater
Master 33.48 % 4,487,386 (98,329 ) 4,490 10,968 (113,787 ) Commodity Monthly
Total $ 13,535,958 $ (541,334 ) $ 19,103 $ 20,823 $ (581,260 )
December 31,
2014 For the three months
ended June 30, 2014
% of Fair Value Income (Loss) Expenses Net Income (Loss) Investment Objective Redemptions
Funds Brokerage Fees Other
Aspect Master 45.12 % $ 6,726,238 $ 305,372 $ 2,547 $ 1,637 $ 301,188 Commodity Monthly
Altis Master 28.65 % 4,269,884 276,211 3,511 1,466 271,234 Commodity Monthly
Blackwater
Master 27.16 % 4,048,152 263,602 3,560 2,775 257,267 Commodity Monthly
Total $ 15,044,274 $ 845,185 $ 9,618 $ 5,878 $ 829,689
December 31,
2014 For the six months ended
June 30, 2014
% of Fair Value Income (Loss) Expenses Net Income (Loss) Investment Objective Redemptions
Funds Brokerage
Fees Other
Aspect Master 45.12 % $ 6,726,238 $ 37,210 $ 5,999 $ 3,184 $ 28,027 Commodity Monthly
Altis Master 28.65 % 4,269,884 (117,452 ) 7,604 2,128 (127,184 ) Commodity Monthly
Blackwater
Master 27.16 % 4,048,152 (68,795 ) 6,365 4,750 (79,910 ) Commodity Monthly
Total $ 15,044,274 $ (149,037 ) $ 19,968 $ 10,062 $ (179,067 )</t>
  </si>
  <si>
    <t>Organization - Additional Information (Detail) - shares</t>
  </si>
  <si>
    <t>9 Months Ended</t>
  </si>
  <si>
    <t>Mar. 31, 2015</t>
  </si>
  <si>
    <t>Sep. 30, 2014</t>
  </si>
  <si>
    <t>Mar. 31, 2014</t>
  </si>
  <si>
    <t>Equity [Line Items]</t>
  </si>
  <si>
    <t>Number of Redeemable Units authorized to be sold during initial public offering period</t>
  </si>
  <si>
    <t>Annual rate of General Partner fee</t>
  </si>
  <si>
    <t>0.90%</t>
  </si>
  <si>
    <t>Morgan Stanley Wealth Management [Member]</t>
  </si>
  <si>
    <t>Brokerage fees payable</t>
  </si>
  <si>
    <t>2.00%</t>
  </si>
  <si>
    <t>2.90%</t>
  </si>
  <si>
    <t>5.40%</t>
  </si>
  <si>
    <t>Basis of Presentation and Summary of Significant Accounting Policies - Additional Information (Detail)</t>
  </si>
  <si>
    <t>Jun. 30, 2015USD ($)</t>
  </si>
  <si>
    <t>Regulatory Assets [Abstract]</t>
  </si>
  <si>
    <t>Provision for income tax</t>
  </si>
  <si>
    <t>Financial Highlights - Summary of Financial Highlights for Limited Partner Class as Whole (Detail) - $ / shares</t>
  </si>
  <si>
    <t>3 Months Ended</t>
  </si>
  <si>
    <t>Partnership Income [Abstract]</t>
  </si>
  <si>
    <t>Net realized and unrealized gains (losses)</t>
  </si>
  <si>
    <t>Net investment loss</t>
  </si>
  <si>
    <t>Increase (decrease) for the period</t>
  </si>
  <si>
    <t>Net asset value per unit, beginning of period</t>
  </si>
  <si>
    <t>Net asset value per unit, end of period</t>
  </si>
  <si>
    <t>Financial Highlights - Ratios to Average Net Assets (Detail)</t>
  </si>
  <si>
    <t>Ratios to average net assets:</t>
  </si>
  <si>
    <t>(5.30%)</t>
  </si>
  <si>
    <t>(5.90%)</t>
  </si>
  <si>
    <t>(6.40%)</t>
  </si>
  <si>
    <t>(7.10%)</t>
  </si>
  <si>
    <t>Operating expenses</t>
  </si>
  <si>
    <t>6.10%</t>
  </si>
  <si>
    <t>5.90%</t>
  </si>
  <si>
    <t>6.40%</t>
  </si>
  <si>
    <t>7.10%</t>
  </si>
  <si>
    <t>(0.80%)</t>
  </si>
  <si>
    <t>5.30%</t>
  </si>
  <si>
    <t>Total return:</t>
  </si>
  <si>
    <t>Total return before incentive fees</t>
  </si>
  <si>
    <t>(12.50%)</t>
  </si>
  <si>
    <t>4.90%</t>
  </si>
  <si>
    <t>(4.10%)</t>
  </si>
  <si>
    <t>0.70%</t>
  </si>
  <si>
    <t>Total return after incentive fees</t>
  </si>
  <si>
    <t>(11.80%)</t>
  </si>
  <si>
    <t>Fair Value Measurements - Additional Information (Detail) - USD ($)</t>
  </si>
  <si>
    <t>Fair value transfers between Level 1 and Level 2 amount</t>
  </si>
  <si>
    <t>Investment in Funds - Additional Information (Detail)</t>
  </si>
  <si>
    <t>Jun. 30, 2015TradingVehicle</t>
  </si>
  <si>
    <t>Nov. 01, 2010USD ($)</t>
  </si>
  <si>
    <t>Nov. 01, 2005USD ($)shares</t>
  </si>
  <si>
    <t>Mar. 01, 2005USD ($)shares</t>
  </si>
  <si>
    <t>Aspect Master [Member]</t>
  </si>
  <si>
    <t>Partnership units purchased | shares</t>
  </si>
  <si>
    <t>Cash paid</t>
  </si>
  <si>
    <t>Contribution of open commodity futures and forward contracts at fair value</t>
  </si>
  <si>
    <t>Number of trading vehicle | TradingVehicle</t>
  </si>
  <si>
    <t>Partnership percentage owned in investments</t>
  </si>
  <si>
    <t>8.00%</t>
  </si>
  <si>
    <t>8.60%</t>
  </si>
  <si>
    <t>Altis Master [Member]</t>
  </si>
  <si>
    <t>10.10%</t>
  </si>
  <si>
    <t>8.30%</t>
  </si>
  <si>
    <t>Blackwater Master [Member]</t>
  </si>
  <si>
    <t>26.40%</t>
  </si>
  <si>
    <t>16.20%</t>
  </si>
  <si>
    <t>Investment in Funds - Summary of Total Assets, Liabilities and Partners' Capital (Detail) - USD ($)</t>
  </si>
  <si>
    <t>Dec. 31, 2013</t>
  </si>
  <si>
    <t>Total Assets</t>
  </si>
  <si>
    <t>Total Liabilities</t>
  </si>
  <si>
    <t>Total Capital</t>
  </si>
  <si>
    <t>Investment in Funds - Summary of Net Investment Income (Loss), Total Trading Results and Net Income (Loss) (Detail) - USD ($)</t>
  </si>
  <si>
    <t>Net Investment Income (Loss)</t>
  </si>
  <si>
    <t>Total Trading Results</t>
  </si>
  <si>
    <t>Net Income (Loss)</t>
  </si>
  <si>
    <t>Investment in Funds [Member] | Aspect Master [Member]</t>
  </si>
  <si>
    <t>Investment in Funds [Member] | Altis Master [Member]</t>
  </si>
  <si>
    <t>Investment in Funds [Member] | Blackwater Master [Member]</t>
  </si>
  <si>
    <t>Investment in Funds - Summary of Partnership's Investment in, and Partnership's Pro Rata Share of the Results of Operations of the Funds (Detail) - USD ($)</t>
  </si>
  <si>
    <t>Income (Loss)</t>
  </si>
  <si>
    <t>Brokerage Fees</t>
  </si>
  <si>
    <t>Other Expenses</t>
  </si>
  <si>
    <t>% of Partnership's Net Assets</t>
  </si>
  <si>
    <t>Investment Objective</t>
  </si>
  <si>
    <t>Commodity Portfolio</t>
  </si>
  <si>
    <t>Redemptions Permitted</t>
  </si>
  <si>
    <t>Monthly</t>
  </si>
  <si>
    <t>Financial Instrument Risks - Additional Information (Detail) - 6 months ended Jun. 30, 2015</t>
  </si>
  <si>
    <t>Minimum percentage of Funds' contracts traded over-the-counter</t>
  </si>
  <si>
    <t>13.60%</t>
  </si>
  <si>
    <t>Maximum percentage of Funds' contracts traded over-the-counter</t>
  </si>
  <si>
    <t>26.30%</t>
  </si>
  <si>
    <t>Maturity period of financial instruments</t>
  </si>
  <si>
    <t>1 year</t>
  </si>
  <si>
    <t>Subsequent Events - Additional Information (Detail) - Subsequent Event [Member] - Altis Partners (Jersey) Limited [Member] - $ / mo</t>
  </si>
  <si>
    <t>Aug. 01, 2015</t>
  </si>
  <si>
    <t>Subsequent Event [Line Items]</t>
  </si>
  <si>
    <t>Management fees payable monthly</t>
  </si>
  <si>
    <t>Management fees payable yearly</t>
  </si>
  <si>
    <t>1.25%</t>
  </si>
  <si>
    <t>1.50%</t>
  </si>
</sst>
</file>

<file path=xl/styles.xml><?xml version="1.0" encoding="utf-8"?>
<styleSheet xmlns="http://schemas.openxmlformats.org/spreadsheetml/2006/main">
  <numFmts count="4">
    <numFmt formatCode="#,##0.0000_);(#,##0.0000)" numFmtId="165"/>
    <numFmt formatCode="_(&quot;$ &quot;#,##0_);_(&quot;$ &quot;(#,##0)" numFmtId="166"/>
    <numFmt formatCode="_(&quot;$ &quot;#,##0.00_);_(&quot;$ &quot;(#,##0.00)" numFmtId="167"/>
    <numFmt formatCode="#,##0.000000000_);(#,##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68237</v>
      </c>
    </row>
    <row r="12" spans="1:3">
      <c t="s" r="A12" s="4">
        <v>19</v>
      </c>
      <c t="s" r="B12" s="4">
        <v>20</v>
      </c>
    </row>
    <row r="13" spans="1:3">
      <c t="s" r="A13" s="4">
        <v>21</v>
      </c>
      <c t="s" r="B13" s="4">
        <v>22</v>
      </c>
    </row>
    <row r="14" spans="1:3">
      <c t="s" r="A14" s="4">
        <v>23</v>
      </c>
      <c t="n" r="C14" s="7">
        <v>8816.5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1</v>
      </c>
      <c t="s" r="B1" s="2">
        <v>1</v>
      </c>
    </row>
    <row r="2" spans="1:2">
      <c t="s" r="B2" s="2">
        <v>2</v>
      </c>
    </row>
    <row r="3" spans="1:2">
      <c t="s" r="A3" s="3">
        <v>99</v>
      </c>
    </row>
    <row r="4" spans="1:2">
      <c t="s" r="A4" s="4">
        <v>101</v>
      </c>
      <c t="s" r="B4"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6</v>
      </c>
      <c t="s" r="B1" s="2">
        <v>1</v>
      </c>
    </row>
    <row r="2" spans="1:2">
      <c t="s" r="B2" s="2">
        <v>2</v>
      </c>
    </row>
    <row r="3" spans="1:2">
      <c t="s" r="A3" s="3">
        <v>99</v>
      </c>
    </row>
    <row r="4" spans="1:2">
      <c t="s" r="A4" s="4">
        <v>106</v>
      </c>
      <c t="s" r="B4"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14</v>
      </c>
      <c t="s" r="B1" s="2">
        <v>1</v>
      </c>
    </row>
    <row r="2" spans="1:2">
      <c t="s" r="B2" s="2">
        <v>2</v>
      </c>
    </row>
    <row r="3" spans="1:2">
      <c t="s" r="A3" s="3">
        <v>96</v>
      </c>
    </row>
    <row r="4" spans="1:2">
      <c t="s" r="A4" s="4">
        <v>115</v>
      </c>
      <c t="s" r="B4" s="4">
        <v>116</v>
      </c>
    </row>
    <row r="5" spans="1:2">
      <c t="s" r="A5" s="4">
        <v>117</v>
      </c>
      <c t="s" r="B5" s="4">
        <v>118</v>
      </c>
    </row>
    <row r="6" spans="1:2">
      <c t="s" r="A6" s="4">
        <v>119</v>
      </c>
      <c t="s" r="B6" s="4">
        <v>120</v>
      </c>
    </row>
    <row r="7" spans="1:2">
      <c t="s" r="A7" s="4">
        <v>121</v>
      </c>
      <c t="s" r="B7" s="4">
        <v>122</v>
      </c>
    </row>
    <row r="8" spans="1:2">
      <c t="s" r="A8" s="4">
        <v>123</v>
      </c>
      <c t="s" r="B8" s="4">
        <v>124</v>
      </c>
    </row>
    <row r="9" spans="1:2">
      <c t="s" r="A9" s="4">
        <v>125</v>
      </c>
      <c t="s" r="B9"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127</v>
      </c>
      <c t="s" r="B1" s="2">
        <v>1</v>
      </c>
    </row>
    <row r="2" spans="1:2">
      <c t="s" r="B2" s="2">
        <v>2</v>
      </c>
    </row>
    <row r="3" spans="1:2">
      <c t="s" r="A3" s="3">
        <v>99</v>
      </c>
    </row>
    <row r="4" spans="1:2">
      <c t="s" r="A4" s="4">
        <v>128</v>
      </c>
      <c t="s" r="B4" s="4">
        <v>129</v>
      </c>
    </row>
    <row r="5" spans="1:2">
      <c t="s" r="A5" s="4">
        <v>130</v>
      </c>
      <c t="s" r="B5"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99</v>
      </c>
    </row>
    <row r="4" spans="1:2">
      <c t="s" r="A4" s="4">
        <v>133</v>
      </c>
      <c t="s" r="B4" s="4">
        <v>134</v>
      </c>
    </row>
    <row r="5" spans="1:2">
      <c t="s" r="A5" s="4">
        <v>135</v>
      </c>
      <c t="s" r="B5" s="4">
        <v>136</v>
      </c>
    </row>
    <row r="6" spans="1:2">
      <c t="s" r="A6" s="4">
        <v>137</v>
      </c>
      <c t="s" r="B6" s="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139</v>
      </c>
      <c t="s" r="B1" s="2">
        <v>1</v>
      </c>
      <c t="s" r="E1" s="2">
        <v>140</v>
      </c>
    </row>
    <row r="2" spans="1:5">
      <c t="s" r="B2" s="2">
        <v>141</v>
      </c>
      <c t="s" r="C2" s="2">
        <v>142</v>
      </c>
      <c t="s" r="D2" s="2">
        <v>143</v>
      </c>
      <c t="s" r="E2" s="2">
        <v>2</v>
      </c>
    </row>
    <row r="3" spans="1:5">
      <c t="s" r="A3" s="3">
        <v>144</v>
      </c>
    </row>
    <row r="4" spans="1:5">
      <c t="s" r="A4" s="4">
        <v>145</v>
      </c>
      <c t="n" r="E4" s="5">
        <v>100000</v>
      </c>
    </row>
    <row r="5" spans="1:5">
      <c t="s" r="A5" s="4">
        <v>146</v>
      </c>
      <c t="s" r="E5" s="4">
        <v>147</v>
      </c>
    </row>
    <row r="6" spans="1:5">
      <c t="s" r="A6" s="4">
        <v>148</v>
      </c>
    </row>
    <row r="7" spans="1:5">
      <c t="s" r="A7" s="3">
        <v>144</v>
      </c>
    </row>
    <row r="8" spans="1:5">
      <c t="s" r="A8" s="4">
        <v>149</v>
      </c>
      <c t="s" r="B8" s="4">
        <v>150</v>
      </c>
      <c t="s" r="C8" s="4">
        <v>151</v>
      </c>
      <c t="s" r="D8" s="4">
        <v>15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53</v>
      </c>
      <c t="s" r="B1" s="2">
        <v>1</v>
      </c>
    </row>
    <row r="2" spans="1:2">
      <c t="s" r="B2" s="2">
        <v>154</v>
      </c>
    </row>
    <row r="3" spans="1:2">
      <c t="s" r="A3" s="3">
        <v>155</v>
      </c>
    </row>
    <row r="4" spans="1:2">
      <c t="s" r="A4" s="4">
        <v>156</v>
      </c>
      <c t="n" r="B4" s="8">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8">
        <v>13535958</v>
      </c>
      <c t="n" r="C3" s="8">
        <v>15044274</v>
      </c>
    </row>
    <row r="4" spans="1:3">
      <c t="s" r="A4" s="4">
        <v>28</v>
      </c>
      <c t="n" r="B4" s="5">
        <v>109639</v>
      </c>
      <c t="n" r="C4" s="5">
        <v>51485</v>
      </c>
    </row>
    <row r="5" spans="1:3">
      <c t="s" r="A5" s="4">
        <v>29</v>
      </c>
      <c t="n" r="B5" s="5">
        <v>13645597</v>
      </c>
      <c t="n" r="C5" s="5">
        <v>15095759</v>
      </c>
    </row>
    <row r="6" spans="1:3">
      <c t="s" r="A6" s="3">
        <v>30</v>
      </c>
    </row>
    <row r="7" spans="1:3">
      <c t="s" r="A7" s="4">
        <v>31</v>
      </c>
      <c t="n" r="B7" s="5">
        <v>22743</v>
      </c>
      <c t="n" r="C7" s="5">
        <v>25160</v>
      </c>
    </row>
    <row r="8" spans="1:3">
      <c t="s" r="A8" s="4">
        <v>32</v>
      </c>
      <c t="n" r="B8" s="5">
        <v>12997</v>
      </c>
      <c t="n" r="C8" s="5">
        <v>14819</v>
      </c>
    </row>
    <row r="9" spans="1:3">
      <c t="s" r="A9" s="4">
        <v>33</v>
      </c>
      <c t="n" r="B9" s="5">
        <v>10124</v>
      </c>
      <c t="n" r="C9" s="5">
        <v>11242</v>
      </c>
    </row>
    <row r="10" spans="1:3">
      <c t="s" r="A10" s="4">
        <v>34</v>
      </c>
      <c t="n" r="C10" s="5">
        <v>13643</v>
      </c>
    </row>
    <row r="11" spans="1:3">
      <c t="s" r="A11" s="4">
        <v>35</v>
      </c>
      <c t="n" r="B11" s="5">
        <v>123585</v>
      </c>
      <c t="n" r="C11" s="5">
        <v>81895</v>
      </c>
    </row>
    <row r="12" spans="1:3">
      <c t="s" r="A12" s="4">
        <v>36</v>
      </c>
      <c t="n" r="B12" s="5">
        <v>73913</v>
      </c>
      <c t="n" r="C12" s="5">
        <v>43986</v>
      </c>
    </row>
    <row r="13" spans="1:3">
      <c t="s" r="A13" s="4">
        <v>37</v>
      </c>
      <c t="n" r="B13" s="5">
        <v>243362</v>
      </c>
      <c t="n" r="C13" s="5">
        <v>190745</v>
      </c>
    </row>
    <row r="14" spans="1:3">
      <c t="s" r="A14" s="3">
        <v>38</v>
      </c>
    </row>
    <row r="15" spans="1:3">
      <c t="s" r="A15" s="4">
        <v>39</v>
      </c>
      <c t="n" r="B15" s="5">
        <v>150003</v>
      </c>
      <c t="n" r="C15" s="5">
        <v>161414</v>
      </c>
    </row>
    <row r="16" spans="1:3">
      <c t="s" r="A16" s="4">
        <v>40</v>
      </c>
      <c t="n" r="B16" s="5">
        <v>13252232</v>
      </c>
      <c t="n" r="C16" s="5">
        <v>14743600</v>
      </c>
    </row>
    <row r="17" spans="1:3">
      <c t="s" r="A17" s="4">
        <v>41</v>
      </c>
      <c t="n" r="B17" s="5">
        <v>13402235</v>
      </c>
      <c t="n" r="C17" s="5">
        <v>14905014</v>
      </c>
    </row>
    <row r="18" spans="1:3">
      <c t="s" r="A18" s="4">
        <v>42</v>
      </c>
      <c t="n" r="B18" s="8">
        <v>13645597</v>
      </c>
      <c t="n" r="C18" s="8">
        <v>15095759</v>
      </c>
    </row>
    <row r="19" spans="1:3">
      <c t="s" r="A19" s="4">
        <v>43</v>
      </c>
      <c t="n" r="B19" s="9">
        <v>1491.62</v>
      </c>
      <c t="n" r="C19" s="9">
        <v>16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t="s" r="A1" s="1">
        <v>157</v>
      </c>
      <c t="s" r="C1" s="2">
        <v>158</v>
      </c>
      <c t="s" r="E1" s="2">
        <v>1</v>
      </c>
    </row>
    <row r="2" spans="1:6">
      <c t="s" r="C2" s="2">
        <v>2</v>
      </c>
      <c t="s" r="D2" s="2">
        <v>89</v>
      </c>
      <c t="s" r="E2" s="2">
        <v>2</v>
      </c>
      <c t="s" r="F2" s="2">
        <v>89</v>
      </c>
    </row>
    <row r="3" spans="1:6">
      <c t="s" r="A3" s="3">
        <v>159</v>
      </c>
    </row>
    <row r="4" spans="1:6">
      <c t="s" r="A4" s="4">
        <v>160</v>
      </c>
      <c t="n" r="C4" s="9">
        <v>-187.07</v>
      </c>
      <c t="n" r="D4" s="9">
        <v>83.59</v>
      </c>
      <c t="n" r="E4" s="9">
        <v>-62.27</v>
      </c>
      <c t="n" r="F4" s="9">
        <v>-12.05</v>
      </c>
    </row>
    <row r="5" spans="1:6">
      <c t="s" r="A5" s="4">
        <v>161</v>
      </c>
      <c t="n" r="C5" s="10">
        <v>-11.59</v>
      </c>
      <c t="n" r="D5" s="10">
        <v>-19.63</v>
      </c>
      <c t="n" r="E5" s="10">
        <v>-51.21</v>
      </c>
      <c t="n" r="F5" s="10">
        <v>-46.96</v>
      </c>
    </row>
    <row r="6" spans="1:6">
      <c t="s" r="A6" s="4">
        <v>162</v>
      </c>
      <c t="s" r="B6" s="4">
        <v>81</v>
      </c>
      <c t="n" r="C6" s="10">
        <v>-198.66</v>
      </c>
      <c t="n" r="D6" s="10">
        <v>63.96</v>
      </c>
      <c t="n" r="E6" s="10">
        <v>-113.48</v>
      </c>
      <c t="n" r="F6" s="10">
        <v>-59.01</v>
      </c>
    </row>
    <row r="7" spans="1:6">
      <c t="s" r="A7" s="4">
        <v>163</v>
      </c>
      <c t="n" r="C7" s="10">
        <v>1690.28</v>
      </c>
      <c t="n" r="D7" s="10">
        <v>1313.65</v>
      </c>
      <c t="n" r="E7" s="10">
        <v>1605.1</v>
      </c>
      <c t="n" r="F7" s="10">
        <v>1436.62</v>
      </c>
    </row>
    <row r="8" spans="1:6">
      <c t="s" r="A8" s="4">
        <v>164</v>
      </c>
      <c t="n" r="C8" s="9">
        <v>1491.62</v>
      </c>
      <c t="n" r="D8" s="9">
        <v>1377.61</v>
      </c>
      <c t="n" r="E8" s="9">
        <v>1491.62</v>
      </c>
      <c t="n" r="F8" s="9">
        <v>1377.61</v>
      </c>
    </row>
    <row r="9" spans="1:6">
      <c t="n" r="A9"/>
    </row>
    <row r="10" spans="1:6">
      <c t="s" r="A10" s="4">
        <v>81</v>
      </c>
      <c t="s" r="B10" s="4">
        <v>87</v>
      </c>
    </row>
  </sheetData>
  <mergeCells count="5">
    <mergeCell ref="A1:B2"/>
    <mergeCell ref="C1:D1"/>
    <mergeCell ref="E1:F1"/>
    <mergeCell ref="A9:E9"/>
    <mergeCell ref="B10:E1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165</v>
      </c>
      <c t="s" r="B1" s="2">
        <v>158</v>
      </c>
      <c t="s" r="D1" s="2">
        <v>1</v>
      </c>
    </row>
    <row r="2" spans="1:5">
      <c t="s" r="B2" s="2">
        <v>2</v>
      </c>
      <c t="s" r="C2" s="2">
        <v>89</v>
      </c>
      <c t="s" r="D2" s="2">
        <v>2</v>
      </c>
      <c t="s" r="E2" s="2">
        <v>89</v>
      </c>
    </row>
    <row r="3" spans="1:5">
      <c t="s" r="A3" s="3">
        <v>166</v>
      </c>
    </row>
    <row r="4" spans="1:5">
      <c t="s" r="A4" s="4">
        <v>161</v>
      </c>
      <c t="s" r="B4" s="4">
        <v>167</v>
      </c>
      <c t="s" r="C4" s="4">
        <v>168</v>
      </c>
      <c t="s" r="D4" s="4">
        <v>169</v>
      </c>
      <c t="s" r="E4" s="4">
        <v>170</v>
      </c>
    </row>
    <row r="5" spans="1:5">
      <c t="s" r="A5" s="4">
        <v>171</v>
      </c>
      <c t="s" r="B5" s="4">
        <v>172</v>
      </c>
      <c t="s" r="C5" s="4">
        <v>173</v>
      </c>
      <c t="s" r="D5" s="4">
        <v>174</v>
      </c>
      <c t="s" r="E5" s="4">
        <v>175</v>
      </c>
    </row>
    <row r="6" spans="1:5">
      <c t="s" r="A6" s="4">
        <v>34</v>
      </c>
      <c t="s" r="B6" s="4">
        <v>176</v>
      </c>
    </row>
    <row r="7" spans="1:5">
      <c t="s" r="A7" s="4">
        <v>69</v>
      </c>
      <c t="s" r="B7" s="4">
        <v>177</v>
      </c>
      <c t="s" r="C7" s="4">
        <v>173</v>
      </c>
      <c t="s" r="D7" s="4">
        <v>174</v>
      </c>
      <c t="s" r="E7" s="4">
        <v>175</v>
      </c>
    </row>
    <row r="8" spans="1:5">
      <c t="s" r="A8" s="3">
        <v>178</v>
      </c>
    </row>
    <row r="9" spans="1:5">
      <c t="s" r="A9" s="4">
        <v>179</v>
      </c>
      <c t="s" r="B9" s="4">
        <v>180</v>
      </c>
      <c t="s" r="C9" s="4">
        <v>181</v>
      </c>
      <c t="s" r="D9" s="4">
        <v>170</v>
      </c>
      <c t="s" r="E9" s="4">
        <v>182</v>
      </c>
    </row>
    <row r="10" spans="1:5">
      <c t="s" r="A10" s="4">
        <v>34</v>
      </c>
      <c t="s" r="B10" s="4">
        <v>183</v>
      </c>
    </row>
    <row r="11" spans="1:5">
      <c t="s" r="A11" s="4">
        <v>184</v>
      </c>
      <c t="s" r="B11" s="4">
        <v>185</v>
      </c>
      <c t="s" r="C11" s="4">
        <v>181</v>
      </c>
      <c t="s" r="D11" s="4">
        <v>170</v>
      </c>
      <c t="s" r="E11" s="4">
        <v>18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86</v>
      </c>
      <c t="s" r="B1" s="2">
        <v>2</v>
      </c>
      <c t="s" r="C1" s="2">
        <v>25</v>
      </c>
    </row>
    <row r="2" spans="1:3">
      <c t="s" r="A2" s="3">
        <v>104</v>
      </c>
    </row>
    <row r="3" spans="1:3">
      <c t="s" r="A3" s="4">
        <v>187</v>
      </c>
      <c t="n" r="B3" s="8">
        <v>0</v>
      </c>
      <c t="n" r="C3" s="8">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5"/>
    <col customWidth="1" max="2" min="2" width="28"/>
    <col customWidth="1" max="3" min="3" width="14"/>
    <col customWidth="1" max="4" min="4" width="21"/>
    <col customWidth="1" max="5" min="5" width="27"/>
    <col customWidth="1" max="6" min="6" width="27"/>
  </cols>
  <sheetData>
    <row r="1" spans="1:6">
      <c t="s" r="A1" s="1">
        <v>188</v>
      </c>
      <c t="s" r="B1" s="2">
        <v>1</v>
      </c>
    </row>
    <row r="2" spans="1:6">
      <c t="s" r="B2" s="2">
        <v>189</v>
      </c>
      <c t="s" r="C2" s="2">
        <v>25</v>
      </c>
      <c t="s" r="D2" s="2">
        <v>190</v>
      </c>
      <c t="s" r="E2" s="2">
        <v>191</v>
      </c>
      <c t="s" r="F2" s="2">
        <v>192</v>
      </c>
    </row>
    <row r="3" spans="1:6">
      <c t="s" r="A3" s="4">
        <v>193</v>
      </c>
    </row>
    <row r="4" spans="1:6">
      <c t="s" r="A4" s="3">
        <v>49</v>
      </c>
    </row>
    <row r="5" spans="1:6">
      <c t="s" r="A5" s="4">
        <v>194</v>
      </c>
      <c t="n" r="F5" s="7">
        <v>16015.3206</v>
      </c>
    </row>
    <row r="6" spans="1:6">
      <c t="s" r="A6" s="4">
        <v>195</v>
      </c>
      <c t="n" r="F6" s="8">
        <v>14955106</v>
      </c>
    </row>
    <row r="7" spans="1:6">
      <c t="s" r="A7" s="4">
        <v>196</v>
      </c>
      <c t="n" r="F7" s="8">
        <v>1060214</v>
      </c>
    </row>
    <row r="8" spans="1:6">
      <c t="s" r="A8" s="4">
        <v>197</v>
      </c>
      <c t="n" r="B8" s="5">
        <v>1</v>
      </c>
    </row>
    <row r="9" spans="1:6">
      <c t="s" r="A9" s="4">
        <v>198</v>
      </c>
      <c t="s" r="B9" s="4">
        <v>199</v>
      </c>
      <c t="s" r="C9" s="4">
        <v>200</v>
      </c>
    </row>
    <row r="10" spans="1:6">
      <c t="s" r="A10" s="4">
        <v>201</v>
      </c>
    </row>
    <row r="11" spans="1:6">
      <c t="s" r="A11" s="3">
        <v>49</v>
      </c>
    </row>
    <row r="12" spans="1:6">
      <c t="s" r="A12" s="4">
        <v>194</v>
      </c>
      <c t="n" r="E12" s="7">
        <v>13013.6283</v>
      </c>
    </row>
    <row r="13" spans="1:6">
      <c t="s" r="A13" s="4">
        <v>195</v>
      </c>
      <c t="n" r="E13" s="8">
        <v>11227843</v>
      </c>
    </row>
    <row r="14" spans="1:6">
      <c t="s" r="A14" s="4">
        <v>196</v>
      </c>
      <c t="n" r="E14" s="8">
        <v>1785785</v>
      </c>
    </row>
    <row r="15" spans="1:6">
      <c t="s" r="A15" s="4">
        <v>197</v>
      </c>
      <c t="n" r="B15" s="5">
        <v>1</v>
      </c>
    </row>
    <row r="16" spans="1:6">
      <c t="s" r="A16" s="4">
        <v>198</v>
      </c>
      <c t="s" r="B16" s="4">
        <v>202</v>
      </c>
      <c t="s" r="C16" s="4">
        <v>203</v>
      </c>
    </row>
    <row r="17" spans="1:6">
      <c t="s" r="A17" s="4">
        <v>60</v>
      </c>
    </row>
    <row r="18" spans="1:6">
      <c t="s" r="A18" s="3">
        <v>49</v>
      </c>
    </row>
    <row r="19" spans="1:6">
      <c t="s" r="A19" s="4">
        <v>195</v>
      </c>
      <c t="n" r="D19" s="8">
        <v>5000000</v>
      </c>
    </row>
    <row r="20" spans="1:6">
      <c t="s" r="A20" s="4">
        <v>197</v>
      </c>
      <c t="n" r="B20" s="5">
        <v>1</v>
      </c>
    </row>
    <row r="21" spans="1:6">
      <c t="s" r="A21" s="4">
        <v>204</v>
      </c>
    </row>
    <row r="22" spans="1:6">
      <c t="s" r="A22" s="3">
        <v>49</v>
      </c>
    </row>
    <row r="23" spans="1:6">
      <c t="s" r="A23" s="4">
        <v>198</v>
      </c>
      <c t="s" r="B23" s="4">
        <v>205</v>
      </c>
      <c t="s" r="C23"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07</v>
      </c>
      <c t="s" r="B1" s="2">
        <v>2</v>
      </c>
      <c t="s" r="C1" s="2">
        <v>141</v>
      </c>
      <c t="s" r="D1" s="2">
        <v>25</v>
      </c>
      <c t="s" r="E1" s="2">
        <v>89</v>
      </c>
      <c t="s" r="F1" s="2">
        <v>143</v>
      </c>
      <c t="s" r="G1" s="2">
        <v>208</v>
      </c>
    </row>
    <row r="2" spans="1:7">
      <c t="s" r="A2" s="3">
        <v>49</v>
      </c>
    </row>
    <row r="3" spans="1:7">
      <c t="s" r="A3" s="4">
        <v>209</v>
      </c>
      <c t="n" r="B3" s="8">
        <v>13645597</v>
      </c>
      <c t="n" r="D3" s="8">
        <v>15095759</v>
      </c>
    </row>
    <row r="4" spans="1:7">
      <c t="s" r="A4" s="4">
        <v>210</v>
      </c>
      <c t="n" r="B4" s="5">
        <v>243362</v>
      </c>
      <c t="n" r="D4" s="5">
        <v>190745</v>
      </c>
    </row>
    <row r="5" spans="1:7">
      <c t="s" r="A5" s="4">
        <v>211</v>
      </c>
      <c t="n" r="B5" s="5">
        <v>13402235</v>
      </c>
      <c t="n" r="C5" s="8">
        <v>15416266</v>
      </c>
      <c t="n" r="D5" s="5">
        <v>14905014</v>
      </c>
      <c t="n" r="E5" s="8">
        <v>13598166</v>
      </c>
      <c t="n" r="F5" s="8">
        <v>13471808</v>
      </c>
      <c t="n" r="G5" s="8">
        <v>14952043</v>
      </c>
    </row>
    <row r="6" spans="1:7">
      <c t="s" r="A6" s="4">
        <v>193</v>
      </c>
    </row>
    <row r="7" spans="1:7">
      <c t="s" r="A7" s="3">
        <v>49</v>
      </c>
    </row>
    <row r="8" spans="1:7">
      <c t="s" r="A8" s="4">
        <v>209</v>
      </c>
      <c t="n" r="B8" s="5">
        <v>65979127</v>
      </c>
      <c t="n" r="D8" s="5">
        <v>78421434</v>
      </c>
    </row>
    <row r="9" spans="1:7">
      <c t="s" r="A9" s="4">
        <v>210</v>
      </c>
      <c t="n" r="B9" s="5">
        <v>987978</v>
      </c>
      <c t="n" r="D9" s="5">
        <v>50766</v>
      </c>
    </row>
    <row r="10" spans="1:7">
      <c t="s" r="A10" s="4">
        <v>211</v>
      </c>
      <c t="n" r="B10" s="5">
        <v>64991149</v>
      </c>
      <c t="n" r="D10" s="5">
        <v>78370668</v>
      </c>
    </row>
    <row r="11" spans="1:7">
      <c t="s" r="A11" s="4">
        <v>201</v>
      </c>
    </row>
    <row r="12" spans="1:7">
      <c t="s" r="A12" s="3">
        <v>49</v>
      </c>
    </row>
    <row r="13" spans="1:7">
      <c t="s" r="A13" s="4">
        <v>209</v>
      </c>
      <c t="n" r="B13" s="5">
        <v>41833784</v>
      </c>
      <c t="n" r="D13" s="5">
        <v>51413912</v>
      </c>
    </row>
    <row r="14" spans="1:7">
      <c t="s" r="A14" s="4">
        <v>210</v>
      </c>
      <c t="n" r="B14" s="5">
        <v>3731477</v>
      </c>
      <c t="n" r="D14" s="5">
        <v>51279</v>
      </c>
    </row>
    <row r="15" spans="1:7">
      <c t="s" r="A15" s="4">
        <v>211</v>
      </c>
      <c t="n" r="B15" s="5">
        <v>38102307</v>
      </c>
      <c t="n" r="D15" s="5">
        <v>51362633</v>
      </c>
    </row>
    <row r="16" spans="1:7">
      <c t="s" r="A16" s="4">
        <v>204</v>
      </c>
    </row>
    <row r="17" spans="1:7">
      <c t="s" r="A17" s="3">
        <v>49</v>
      </c>
    </row>
    <row r="18" spans="1:7">
      <c t="s" r="A18" s="4">
        <v>209</v>
      </c>
      <c t="n" r="B18" s="5">
        <v>17180101</v>
      </c>
      <c t="n" r="D18" s="5">
        <v>24973305</v>
      </c>
    </row>
    <row r="19" spans="1:7">
      <c t="s" r="A19" s="4">
        <v>210</v>
      </c>
      <c t="n" r="B19" s="5">
        <v>185646</v>
      </c>
      <c t="n" r="D19" s="5">
        <v>43208</v>
      </c>
    </row>
    <row r="20" spans="1:7">
      <c t="s" r="A20" s="4">
        <v>211</v>
      </c>
      <c t="n" r="B20" s="8">
        <v>16994455</v>
      </c>
      <c t="n" r="D20" s="8">
        <v>2493009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2</v>
      </c>
      <c t="s" r="B1" s="2">
        <v>158</v>
      </c>
      <c t="s" r="D1" s="2">
        <v>1</v>
      </c>
    </row>
    <row r="2" spans="1:5">
      <c t="s" r="B2" s="2">
        <v>2</v>
      </c>
      <c t="s" r="C2" s="2">
        <v>89</v>
      </c>
      <c t="s" r="D2" s="2">
        <v>2</v>
      </c>
      <c t="s" r="E2" s="2">
        <v>89</v>
      </c>
    </row>
    <row r="3" spans="1:5">
      <c t="s" r="A3" s="3">
        <v>49</v>
      </c>
    </row>
    <row r="4" spans="1:5">
      <c t="s" r="A4" s="4">
        <v>213</v>
      </c>
      <c t="n" r="B4" s="8">
        <v>-104359</v>
      </c>
      <c t="n" r="C4" s="8">
        <v>-199174</v>
      </c>
      <c t="n" r="D4" s="8">
        <v>-471367</v>
      </c>
      <c t="n" r="E4" s="8">
        <v>-482491</v>
      </c>
    </row>
    <row r="5" spans="1:5">
      <c t="s" r="A5" s="4">
        <v>214</v>
      </c>
      <c t="n" r="B5" s="5">
        <v>-1698221</v>
      </c>
      <c t="n" r="C5" s="5">
        <v>844732</v>
      </c>
      <c t="n" r="D5" s="5">
        <v>-541824</v>
      </c>
      <c t="n" r="E5" s="5">
        <v>-150364</v>
      </c>
    </row>
    <row r="6" spans="1:5">
      <c t="s" r="A6" s="4">
        <v>215</v>
      </c>
      <c t="n" r="B6" s="5">
        <v>-1802580</v>
      </c>
      <c t="n" r="C6" s="5">
        <v>645558</v>
      </c>
      <c t="n" r="D6" s="5">
        <v>-1013191</v>
      </c>
      <c t="n" r="E6" s="5">
        <v>-632855</v>
      </c>
    </row>
    <row r="7" spans="1:5">
      <c t="s" r="A7" s="4">
        <v>216</v>
      </c>
    </row>
    <row r="8" spans="1:5">
      <c t="s" r="A8" s="3">
        <v>49</v>
      </c>
    </row>
    <row r="9" spans="1:5">
      <c t="s" r="A9" s="4">
        <v>213</v>
      </c>
      <c t="n" r="B9" s="5">
        <v>-66963</v>
      </c>
      <c t="n" r="C9" s="5">
        <v>-53633</v>
      </c>
      <c t="n" r="D9" s="5">
        <v>-126673</v>
      </c>
      <c t="n" r="E9" s="5">
        <v>-134131</v>
      </c>
    </row>
    <row r="10" spans="1:5">
      <c t="s" r="A10" s="4">
        <v>214</v>
      </c>
      <c t="n" r="B10" s="5">
        <v>-10562657</v>
      </c>
      <c t="n" r="C10" s="5">
        <v>4147774</v>
      </c>
      <c t="n" r="D10" s="5">
        <v>-2375011</v>
      </c>
      <c t="n" r="E10" s="5">
        <v>-581183</v>
      </c>
    </row>
    <row r="11" spans="1:5">
      <c t="s" r="A11" s="4">
        <v>215</v>
      </c>
      <c t="n" r="B11" s="5">
        <v>-10629620</v>
      </c>
      <c t="n" r="C11" s="5">
        <v>4094141</v>
      </c>
      <c t="n" r="D11" s="5">
        <v>-2501684</v>
      </c>
      <c t="n" r="E11" s="5">
        <v>-715314</v>
      </c>
    </row>
    <row r="12" spans="1:5">
      <c t="s" r="A12" s="4">
        <v>217</v>
      </c>
    </row>
    <row r="13" spans="1:5">
      <c t="s" r="A13" s="3">
        <v>49</v>
      </c>
    </row>
    <row r="14" spans="1:5">
      <c t="s" r="A14" s="4">
        <v>213</v>
      </c>
      <c t="n" r="B14" s="5">
        <v>-72470</v>
      </c>
      <c t="n" r="C14" s="5">
        <v>-84661</v>
      </c>
      <c t="n" r="D14" s="5">
        <v>-143062</v>
      </c>
      <c t="n" r="E14" s="5">
        <v>-173478</v>
      </c>
    </row>
    <row r="15" spans="1:5">
      <c t="s" r="A15" s="4">
        <v>214</v>
      </c>
      <c t="n" r="B15" s="5">
        <v>-7143941</v>
      </c>
      <c t="n" r="C15" s="5">
        <v>4570273</v>
      </c>
      <c t="n" r="D15" s="5">
        <v>-1926039</v>
      </c>
      <c t="n" r="E15" s="5">
        <v>-3248773</v>
      </c>
    </row>
    <row r="16" spans="1:5">
      <c t="s" r="A16" s="4">
        <v>215</v>
      </c>
      <c t="n" r="B16" s="5">
        <v>-7216411</v>
      </c>
      <c t="n" r="C16" s="5">
        <v>4485612</v>
      </c>
      <c t="n" r="D16" s="5">
        <v>-2069101</v>
      </c>
      <c t="n" r="E16" s="5">
        <v>-3422251</v>
      </c>
    </row>
    <row r="17" spans="1:5">
      <c t="s" r="A17" s="4">
        <v>218</v>
      </c>
    </row>
    <row r="18" spans="1:5">
      <c t="s" r="A18" s="3">
        <v>49</v>
      </c>
    </row>
    <row r="19" spans="1:5">
      <c t="s" r="A19" s="4">
        <v>213</v>
      </c>
      <c t="n" r="B19" s="5">
        <v>-12900</v>
      </c>
      <c t="n" r="C19" s="5">
        <v>-24208</v>
      </c>
      <c t="n" r="D19" s="5">
        <v>-23133</v>
      </c>
      <c t="n" r="E19" s="5">
        <v>-47346</v>
      </c>
    </row>
    <row r="20" spans="1:5">
      <c t="s" r="A20" s="4">
        <v>214</v>
      </c>
      <c t="n" r="B20" s="5">
        <v>-455735</v>
      </c>
      <c t="n" r="C20" s="5">
        <v>2304526</v>
      </c>
      <c t="n" r="D20" s="5">
        <v>-209927</v>
      </c>
      <c t="n" r="E20" s="5">
        <v>-1729574</v>
      </c>
    </row>
    <row r="21" spans="1:5">
      <c t="s" r="A21" s="4">
        <v>215</v>
      </c>
      <c t="n" r="B21" s="8">
        <v>-468635</v>
      </c>
      <c t="n" r="C21" s="8">
        <v>2280318</v>
      </c>
      <c t="n" r="D21" s="8">
        <v>-233060</v>
      </c>
      <c t="n" r="E21" s="8">
        <v>-17769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4"/>
  </cols>
  <sheetData>
    <row r="1" spans="1:6">
      <c t="s" r="A1" s="1">
        <v>219</v>
      </c>
      <c t="s" r="B1" s="2">
        <v>158</v>
      </c>
      <c t="s" r="D1" s="2">
        <v>1</v>
      </c>
    </row>
    <row r="2" spans="1:6">
      <c t="s" r="B2" s="2">
        <v>2</v>
      </c>
      <c t="s" r="C2" s="2">
        <v>89</v>
      </c>
      <c t="s" r="D2" s="2">
        <v>2</v>
      </c>
      <c t="s" r="E2" s="2">
        <v>89</v>
      </c>
      <c t="s" r="F2" s="2">
        <v>25</v>
      </c>
    </row>
    <row r="3" spans="1:6">
      <c t="s" r="A3" s="3">
        <v>49</v>
      </c>
    </row>
    <row r="4" spans="1:6">
      <c t="s" r="A4" s="4">
        <v>50</v>
      </c>
      <c t="n" r="B4" s="8">
        <v>13535958</v>
      </c>
      <c t="n" r="D4" s="8">
        <v>13535958</v>
      </c>
      <c t="n" r="F4" s="8">
        <v>15044274</v>
      </c>
    </row>
    <row r="5" spans="1:6">
      <c t="s" r="A5" s="4">
        <v>220</v>
      </c>
      <c t="n" r="B5" s="5">
        <v>-1698001</v>
      </c>
      <c t="n" r="C5" s="8">
        <v>845185</v>
      </c>
      <c t="n" r="D5" s="5">
        <v>-541334</v>
      </c>
      <c t="n" r="E5" s="8">
        <v>-149037</v>
      </c>
    </row>
    <row r="6" spans="1:6">
      <c t="s" r="A6" s="4">
        <v>221</v>
      </c>
      <c t="n" r="B6" s="5">
        <v>10487</v>
      </c>
      <c t="n" r="C6" s="5">
        <v>9618</v>
      </c>
      <c t="n" r="D6" s="5">
        <v>19103</v>
      </c>
      <c t="n" r="E6" s="5">
        <v>19968</v>
      </c>
    </row>
    <row r="7" spans="1:6">
      <c t="s" r="A7" s="4">
        <v>222</v>
      </c>
      <c t="n" r="B7" s="5">
        <v>11314</v>
      </c>
      <c t="n" r="C7" s="5">
        <v>5878</v>
      </c>
      <c t="n" r="D7" s="5">
        <v>20823</v>
      </c>
      <c t="n" r="E7" s="5">
        <v>10062</v>
      </c>
    </row>
    <row r="8" spans="1:6">
      <c t="s" r="A8" s="4">
        <v>215</v>
      </c>
      <c t="n" r="B8" s="8">
        <v>-1719802</v>
      </c>
      <c t="n" r="C8" s="5">
        <v>829689</v>
      </c>
      <c t="n" r="D8" s="8">
        <v>-581260</v>
      </c>
      <c t="n" r="E8" s="5">
        <v>-179067</v>
      </c>
    </row>
    <row r="9" spans="1:6">
      <c t="s" r="A9" s="4">
        <v>193</v>
      </c>
    </row>
    <row r="10" spans="1:6">
      <c t="s" r="A10" s="3">
        <v>49</v>
      </c>
    </row>
    <row r="11" spans="1:6">
      <c t="s" r="A11" s="4">
        <v>223</v>
      </c>
      <c t="s" r="B11" s="4">
        <v>55</v>
      </c>
      <c t="s" r="D11" s="4">
        <v>55</v>
      </c>
      <c t="s" r="F11" s="4">
        <v>56</v>
      </c>
    </row>
    <row r="12" spans="1:6">
      <c t="s" r="A12" s="4">
        <v>50</v>
      </c>
      <c t="n" r="B12" s="8">
        <v>5192998</v>
      </c>
      <c t="n" r="D12" s="8">
        <v>5192998</v>
      </c>
      <c t="n" r="F12" s="8">
        <v>6726238</v>
      </c>
    </row>
    <row r="13" spans="1:6">
      <c t="s" r="A13" s="4">
        <v>220</v>
      </c>
      <c t="n" r="B13" s="5">
        <v>-862750</v>
      </c>
      <c t="n" r="C13" s="5">
        <v>305372</v>
      </c>
      <c t="n" r="D13" s="5">
        <v>-175334</v>
      </c>
      <c t="n" r="E13" s="5">
        <v>37210</v>
      </c>
    </row>
    <row r="14" spans="1:6">
      <c t="s" r="A14" s="4">
        <v>221</v>
      </c>
      <c t="n" r="B14" s="5">
        <v>3174</v>
      </c>
      <c t="n" r="C14" s="5">
        <v>2547</v>
      </c>
      <c t="n" r="D14" s="5">
        <v>5940</v>
      </c>
      <c t="n" r="E14" s="5">
        <v>5999</v>
      </c>
    </row>
    <row r="15" spans="1:6">
      <c t="s" r="A15" s="4">
        <v>222</v>
      </c>
      <c t="n" r="B15" s="5">
        <v>2315</v>
      </c>
      <c t="n" r="C15" s="5">
        <v>1637</v>
      </c>
      <c t="n" r="D15" s="5">
        <v>4609</v>
      </c>
      <c t="n" r="E15" s="5">
        <v>3184</v>
      </c>
    </row>
    <row r="16" spans="1:6">
      <c t="s" r="A16" s="4">
        <v>215</v>
      </c>
      <c t="n" r="B16" s="8">
        <v>-868239</v>
      </c>
      <c t="n" r="C16" s="8">
        <v>301188</v>
      </c>
      <c t="n" r="D16" s="8">
        <v>-185883</v>
      </c>
      <c t="n" r="E16" s="8">
        <v>28027</v>
      </c>
    </row>
    <row r="17" spans="1:6">
      <c t="s" r="A17" s="4">
        <v>224</v>
      </c>
      <c t="s" r="B17" s="4">
        <v>225</v>
      </c>
      <c t="s" r="C17" s="4">
        <v>225</v>
      </c>
      <c t="s" r="D17" s="4">
        <v>225</v>
      </c>
      <c t="s" r="E17" s="4">
        <v>225</v>
      </c>
    </row>
    <row r="18" spans="1:6">
      <c t="s" r="A18" s="4">
        <v>226</v>
      </c>
      <c t="s" r="B18" s="4">
        <v>227</v>
      </c>
      <c t="s" r="C18" s="4">
        <v>227</v>
      </c>
      <c t="s" r="D18" s="4">
        <v>227</v>
      </c>
      <c t="s" r="E18" s="4">
        <v>227</v>
      </c>
    </row>
    <row r="19" spans="1:6">
      <c t="s" r="A19" s="4">
        <v>201</v>
      </c>
    </row>
    <row r="20" spans="1:6">
      <c t="s" r="A20" s="3">
        <v>49</v>
      </c>
    </row>
    <row r="21" spans="1:6">
      <c t="s" r="A21" s="4">
        <v>223</v>
      </c>
      <c t="s" r="B21" s="4">
        <v>58</v>
      </c>
      <c t="s" r="D21" s="4">
        <v>58</v>
      </c>
      <c t="s" r="F21" s="4">
        <v>59</v>
      </c>
    </row>
    <row r="22" spans="1:6">
      <c t="s" r="A22" s="4">
        <v>50</v>
      </c>
      <c t="n" r="B22" s="8">
        <v>3855574</v>
      </c>
      <c t="n" r="D22" s="8">
        <v>3855574</v>
      </c>
      <c t="n" r="F22" s="8">
        <v>4269884</v>
      </c>
    </row>
    <row r="23" spans="1:6">
      <c t="s" r="A23" s="4">
        <v>220</v>
      </c>
      <c t="n" r="B23" s="5">
        <v>-724592</v>
      </c>
      <c t="n" r="C23" s="8">
        <v>276211</v>
      </c>
      <c t="n" r="D23" s="5">
        <v>-267671</v>
      </c>
      <c t="n" r="E23" s="8">
        <v>-117452</v>
      </c>
    </row>
    <row r="24" spans="1:6">
      <c t="s" r="A24" s="4">
        <v>221</v>
      </c>
      <c t="n" r="B24" s="5">
        <v>4922</v>
      </c>
      <c t="n" r="C24" s="5">
        <v>3511</v>
      </c>
      <c t="n" r="D24" s="5">
        <v>8673</v>
      </c>
      <c t="n" r="E24" s="5">
        <v>7604</v>
      </c>
    </row>
    <row r="25" spans="1:6">
      <c t="s" r="A25" s="4">
        <v>222</v>
      </c>
      <c t="n" r="B25" s="5">
        <v>2522</v>
      </c>
      <c t="n" r="C25" s="5">
        <v>1466</v>
      </c>
      <c t="n" r="D25" s="5">
        <v>5246</v>
      </c>
      <c t="n" r="E25" s="5">
        <v>2128</v>
      </c>
    </row>
    <row r="26" spans="1:6">
      <c t="s" r="A26" s="4">
        <v>215</v>
      </c>
      <c t="n" r="B26" s="8">
        <v>-732036</v>
      </c>
      <c t="n" r="C26" s="8">
        <v>271234</v>
      </c>
      <c t="n" r="D26" s="8">
        <v>-281590</v>
      </c>
      <c t="n" r="E26" s="8">
        <v>-127184</v>
      </c>
    </row>
    <row r="27" spans="1:6">
      <c t="s" r="A27" s="4">
        <v>224</v>
      </c>
      <c t="s" r="B27" s="4">
        <v>225</v>
      </c>
      <c t="s" r="C27" s="4">
        <v>225</v>
      </c>
      <c t="s" r="D27" s="4">
        <v>225</v>
      </c>
      <c t="s" r="E27" s="4">
        <v>225</v>
      </c>
    </row>
    <row r="28" spans="1:6">
      <c t="s" r="A28" s="4">
        <v>226</v>
      </c>
      <c t="s" r="B28" s="4">
        <v>227</v>
      </c>
      <c t="s" r="C28" s="4">
        <v>227</v>
      </c>
      <c t="s" r="D28" s="4">
        <v>227</v>
      </c>
      <c t="s" r="E28" s="4">
        <v>227</v>
      </c>
    </row>
    <row r="29" spans="1:6">
      <c t="s" r="A29" s="4">
        <v>204</v>
      </c>
    </row>
    <row r="30" spans="1:6">
      <c t="s" r="A30" s="3">
        <v>49</v>
      </c>
    </row>
    <row r="31" spans="1:6">
      <c t="s" r="A31" s="4">
        <v>223</v>
      </c>
      <c t="s" r="B31" s="4">
        <v>61</v>
      </c>
      <c t="s" r="D31" s="4">
        <v>61</v>
      </c>
      <c t="s" r="F31" s="4">
        <v>62</v>
      </c>
    </row>
    <row r="32" spans="1:6">
      <c t="s" r="A32" s="4">
        <v>50</v>
      </c>
      <c t="n" r="B32" s="8">
        <v>4487386</v>
      </c>
      <c t="n" r="D32" s="8">
        <v>4487386</v>
      </c>
      <c t="n" r="F32" s="8">
        <v>4048152</v>
      </c>
    </row>
    <row r="33" spans="1:6">
      <c t="s" r="A33" s="4">
        <v>220</v>
      </c>
      <c t="n" r="B33" s="5">
        <v>-110659</v>
      </c>
      <c t="n" r="C33" s="8">
        <v>263602</v>
      </c>
      <c t="n" r="D33" s="5">
        <v>-98329</v>
      </c>
      <c t="n" r="E33" s="8">
        <v>-68795</v>
      </c>
    </row>
    <row r="34" spans="1:6">
      <c t="s" r="A34" s="4">
        <v>221</v>
      </c>
      <c t="n" r="B34" s="5">
        <v>2391</v>
      </c>
      <c t="n" r="C34" s="5">
        <v>3560</v>
      </c>
      <c t="n" r="D34" s="5">
        <v>4490</v>
      </c>
      <c t="n" r="E34" s="5">
        <v>6365</v>
      </c>
    </row>
    <row r="35" spans="1:6">
      <c t="s" r="A35" s="4">
        <v>222</v>
      </c>
      <c t="n" r="B35" s="5">
        <v>6477</v>
      </c>
      <c t="n" r="C35" s="5">
        <v>2775</v>
      </c>
      <c t="n" r="D35" s="5">
        <v>10968</v>
      </c>
      <c t="n" r="E35" s="5">
        <v>4750</v>
      </c>
    </row>
    <row r="36" spans="1:6">
      <c t="s" r="A36" s="4">
        <v>215</v>
      </c>
      <c t="n" r="B36" s="8">
        <v>-119527</v>
      </c>
      <c t="n" r="C36" s="8">
        <v>257267</v>
      </c>
      <c t="n" r="D36" s="8">
        <v>-113787</v>
      </c>
      <c t="n" r="E36" s="8">
        <v>-79910</v>
      </c>
    </row>
    <row r="37" spans="1:6">
      <c t="s" r="A37" s="4">
        <v>224</v>
      </c>
      <c t="s" r="B37" s="4">
        <v>225</v>
      </c>
      <c t="s" r="C37" s="4">
        <v>225</v>
      </c>
      <c t="s" r="D37" s="4">
        <v>225</v>
      </c>
      <c t="s" r="E37" s="4">
        <v>225</v>
      </c>
    </row>
    <row r="38" spans="1:6">
      <c t="s" r="A38" s="4">
        <v>226</v>
      </c>
      <c t="s" r="B38" s="4">
        <v>227</v>
      </c>
      <c t="s" r="C38" s="4">
        <v>227</v>
      </c>
      <c t="s" r="D38" s="4">
        <v>227</v>
      </c>
      <c t="s" r="E38" s="4">
        <v>2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r="1" spans="1:2">
      <c t="s" r="A1" s="1">
        <v>228</v>
      </c>
      <c t="s" r="B1" s="2">
        <v>64</v>
      </c>
    </row>
    <row r="2" spans="1:2">
      <c t="s" r="A2" s="3">
        <v>109</v>
      </c>
    </row>
    <row r="3" spans="1:2">
      <c t="s" r="A3" s="4">
        <v>229</v>
      </c>
      <c t="s" r="B3" s="4">
        <v>230</v>
      </c>
    </row>
    <row r="4" spans="1:2">
      <c t="s" r="A4" s="4">
        <v>231</v>
      </c>
      <c t="s" r="B4" s="4">
        <v>232</v>
      </c>
    </row>
    <row r="5" spans="1:2">
      <c t="s" r="A5" s="4">
        <v>233</v>
      </c>
      <c t="s" r="B5" s="4">
        <v>2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36</v>
      </c>
      <c t="s" r="C1" s="2">
        <v>3</v>
      </c>
    </row>
    <row r="2" spans="1:3">
      <c t="s" r="A2" s="3">
        <v>237</v>
      </c>
    </row>
    <row r="3" spans="1:3">
      <c t="s" r="A3" s="4">
        <v>238</v>
      </c>
      <c t="n" r="B3" s="11">
        <v>0.001041667</v>
      </c>
      <c t="n" r="C3" s="11">
        <v>0.00125</v>
      </c>
    </row>
    <row r="4" spans="1:3">
      <c t="s" r="A4" s="4">
        <v>239</v>
      </c>
      <c t="s" r="B4" s="4">
        <v>240</v>
      </c>
      <c t="s" r="C4" s="4">
        <v>2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4</v>
      </c>
      <c t="s" r="B1" s="2">
        <v>2</v>
      </c>
      <c t="s" r="C1" s="2">
        <v>25</v>
      </c>
    </row>
    <row r="2" spans="1:3">
      <c t="s" r="A2" s="3">
        <v>45</v>
      </c>
    </row>
    <row r="3" spans="1:3">
      <c t="s" r="A3" s="4">
        <v>46</v>
      </c>
      <c t="n" r="B3" s="7">
        <v>100.5634</v>
      </c>
      <c t="n" r="C3" s="7">
        <v>100.5634</v>
      </c>
    </row>
    <row r="4" spans="1:3">
      <c t="s" r="A4" s="4">
        <v>47</v>
      </c>
      <c t="n" r="B4" s="7">
        <v>8884.4468</v>
      </c>
      <c t="n" r="C4" s="7">
        <v>9185.48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48</v>
      </c>
      <c t="s" r="B1" s="2">
        <v>2</v>
      </c>
      <c t="s" r="C1" s="2">
        <v>25</v>
      </c>
    </row>
    <row r="2" spans="1:3">
      <c t="s" r="A2" s="3">
        <v>49</v>
      </c>
    </row>
    <row r="3" spans="1:3">
      <c t="s" r="A3" s="4">
        <v>50</v>
      </c>
      <c t="n" r="B3" s="8">
        <v>13535958</v>
      </c>
      <c t="n" r="C3" s="8">
        <v>15044274</v>
      </c>
    </row>
    <row r="4" spans="1:3">
      <c t="s" r="A4" s="4">
        <v>51</v>
      </c>
      <c t="s" r="B4" s="4">
        <v>52</v>
      </c>
      <c t="s" r="C4" s="4">
        <v>53</v>
      </c>
    </row>
    <row r="5" spans="1:3">
      <c t="s" r="A5" s="4">
        <v>54</v>
      </c>
    </row>
    <row r="6" spans="1:3">
      <c t="s" r="A6" s="3">
        <v>49</v>
      </c>
    </row>
    <row r="7" spans="1:3">
      <c t="s" r="A7" s="4">
        <v>50</v>
      </c>
      <c t="n" r="B7" s="8">
        <v>5192998</v>
      </c>
      <c t="n" r="C7" s="8">
        <v>6726238</v>
      </c>
    </row>
    <row r="8" spans="1:3">
      <c t="s" r="A8" s="4">
        <v>51</v>
      </c>
      <c t="s" r="B8" s="4">
        <v>55</v>
      </c>
      <c t="s" r="C8" s="4">
        <v>56</v>
      </c>
    </row>
    <row r="9" spans="1:3">
      <c t="s" r="A9" s="4">
        <v>57</v>
      </c>
    </row>
    <row r="10" spans="1:3">
      <c t="s" r="A10" s="3">
        <v>49</v>
      </c>
    </row>
    <row r="11" spans="1:3">
      <c t="s" r="A11" s="4">
        <v>50</v>
      </c>
      <c t="n" r="B11" s="8">
        <v>3855574</v>
      </c>
      <c t="n" r="C11" s="8">
        <v>4269884</v>
      </c>
    </row>
    <row r="12" spans="1:3">
      <c t="s" r="A12" s="4">
        <v>51</v>
      </c>
      <c t="s" r="B12" s="4">
        <v>58</v>
      </c>
      <c t="s" r="C12" s="4">
        <v>59</v>
      </c>
    </row>
    <row r="13" spans="1:3">
      <c t="s" r="A13" s="4">
        <v>60</v>
      </c>
    </row>
    <row r="14" spans="1:3">
      <c t="s" r="A14" s="3">
        <v>49</v>
      </c>
    </row>
    <row r="15" spans="1:3">
      <c t="s" r="A15" s="4">
        <v>50</v>
      </c>
      <c t="n" r="B15" s="8">
        <v>4487386</v>
      </c>
      <c t="n" r="C15" s="8">
        <v>4048152</v>
      </c>
    </row>
    <row r="16" spans="1:3">
      <c t="s" r="A16" s="4">
        <v>51</v>
      </c>
      <c t="s" r="B16" s="4">
        <v>61</v>
      </c>
      <c t="s" r="C16" s="4">
        <v>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69"/>
    <col customWidth="1" max="3" min="3" width="13"/>
  </cols>
  <sheetData>
    <row r="1" spans="1:3">
      <c t="s" r="A1" s="1">
        <v>63</v>
      </c>
      <c t="s" r="C1" s="2">
        <v>64</v>
      </c>
    </row>
    <row r="2" spans="1:3">
      <c t="s" r="A2" s="3">
        <v>65</v>
      </c>
    </row>
    <row r="3" spans="1:3">
      <c t="s" r="A3" s="4">
        <v>66</v>
      </c>
      <c t="n" r="C3" s="9">
        <v>1436.62</v>
      </c>
    </row>
    <row r="4" spans="1:3">
      <c t="s" r="A4" s="4">
        <v>67</v>
      </c>
      <c t="n" r="C4" s="8">
        <v>1327</v>
      </c>
    </row>
    <row r="5" spans="1:3">
      <c t="s" r="A5" s="4">
        <v>31</v>
      </c>
      <c t="n" r="C5" s="5">
        <v>287299</v>
      </c>
    </row>
    <row r="6" spans="1:3">
      <c t="s" r="A6" s="4">
        <v>68</v>
      </c>
      <c t="n" r="C6" s="5">
        <v>30030</v>
      </c>
    </row>
    <row r="7" spans="1:3">
      <c t="s" r="A7" s="4">
        <v>32</v>
      </c>
      <c t="n" r="C7" s="5">
        <v>78942</v>
      </c>
    </row>
    <row r="8" spans="1:3">
      <c t="s" r="A8" s="4">
        <v>35</v>
      </c>
      <c t="n" r="C8" s="5">
        <v>87547</v>
      </c>
    </row>
    <row r="9" spans="1:3">
      <c t="s" r="A9" s="4">
        <v>69</v>
      </c>
      <c t="n" r="C9" s="5">
        <v>483818</v>
      </c>
    </row>
    <row r="10" spans="1:3">
      <c t="s" r="A10" s="4">
        <v>70</v>
      </c>
      <c t="n" r="C10" s="5">
        <v>-482491</v>
      </c>
    </row>
    <row r="11" spans="1:3">
      <c t="s" r="A11" s="4">
        <v>71</v>
      </c>
      <c t="n" r="C11" s="5">
        <v>258504</v>
      </c>
    </row>
    <row r="12" spans="1:3">
      <c t="s" r="A12" s="4">
        <v>72</v>
      </c>
      <c t="n" r="C12" s="5">
        <v>-408868</v>
      </c>
    </row>
    <row r="13" spans="1:3">
      <c t="s" r="A13" s="4">
        <v>73</v>
      </c>
      <c t="n" r="C13" s="5">
        <v>-150364</v>
      </c>
    </row>
    <row r="14" spans="1:3">
      <c t="s" r="A14" s="4">
        <v>74</v>
      </c>
      <c t="n" r="C14" s="5">
        <v>-632855</v>
      </c>
    </row>
    <row r="15" spans="1:3">
      <c t="s" r="A15" s="4">
        <v>75</v>
      </c>
      <c t="n" r="C15" s="5">
        <v>-721022</v>
      </c>
    </row>
    <row r="16" spans="1:3">
      <c t="s" r="A16" s="4">
        <v>76</v>
      </c>
      <c t="n" r="C16" s="5">
        <v>0</v>
      </c>
    </row>
    <row r="17" spans="1:3">
      <c t="s" r="A17" s="4">
        <v>77</v>
      </c>
      <c t="n" r="C17" s="5">
        <v>-1353877</v>
      </c>
    </row>
    <row r="18" spans="1:3">
      <c t="s" r="A18" s="4">
        <v>78</v>
      </c>
      <c t="n" r="C18" s="5">
        <v>14952043</v>
      </c>
    </row>
    <row r="19" spans="1:3">
      <c t="s" r="A19" s="4">
        <v>79</v>
      </c>
      <c t="n" r="C19" s="8">
        <v>13598166</v>
      </c>
    </row>
    <row r="20" spans="1:3">
      <c t="s" r="A20" s="3">
        <v>65</v>
      </c>
    </row>
    <row r="21" spans="1:3">
      <c t="s" r="A21" s="4">
        <v>80</v>
      </c>
      <c t="s" r="B21" s="4">
        <v>81</v>
      </c>
      <c t="n" r="C21" s="9">
        <v>-59.01</v>
      </c>
    </row>
    <row r="22" spans="1:3">
      <c t="s" r="A22" s="4">
        <v>82</v>
      </c>
      <c t="n" r="C22" s="7">
        <v>10257.3549</v>
      </c>
    </row>
    <row r="23" spans="1:3">
      <c t="s" r="A23" s="4">
        <v>66</v>
      </c>
      <c t="n" r="C23" s="9">
        <v>1313.65</v>
      </c>
    </row>
    <row r="24" spans="1:3">
      <c t="s" r="A24" s="4">
        <v>67</v>
      </c>
      <c t="n" r="C24" s="8">
        <v>453</v>
      </c>
    </row>
    <row r="25" spans="1:3">
      <c t="s" r="A25" s="4">
        <v>31</v>
      </c>
      <c t="n" r="C25" s="5">
        <v>99594</v>
      </c>
    </row>
    <row r="26" spans="1:3">
      <c t="s" r="A26" s="4">
        <v>68</v>
      </c>
      <c t="n" r="C26" s="5">
        <v>15496</v>
      </c>
    </row>
    <row r="27" spans="1:3">
      <c t="s" r="A27" s="4">
        <v>32</v>
      </c>
      <c t="n" r="C27" s="5">
        <v>39413</v>
      </c>
    </row>
    <row r="28" spans="1:3">
      <c t="s" r="A28" s="4">
        <v>35</v>
      </c>
      <c t="n" r="C28" s="5">
        <v>45124</v>
      </c>
    </row>
    <row r="29" spans="1:3">
      <c t="s" r="A29" s="4">
        <v>69</v>
      </c>
      <c t="n" r="C29" s="5">
        <v>199627</v>
      </c>
    </row>
    <row r="30" spans="1:3">
      <c t="s" r="A30" s="4">
        <v>70</v>
      </c>
      <c t="n" r="C30" s="5">
        <v>-199174</v>
      </c>
    </row>
    <row r="31" spans="1:3">
      <c t="s" r="A31" s="4">
        <v>71</v>
      </c>
      <c t="n" r="C31" s="5">
        <v>820622</v>
      </c>
    </row>
    <row r="32" spans="1:3">
      <c t="s" r="A32" s="4">
        <v>72</v>
      </c>
      <c t="n" r="C32" s="5">
        <v>24110</v>
      </c>
    </row>
    <row r="33" spans="1:3">
      <c t="s" r="A33" s="4">
        <v>73</v>
      </c>
      <c t="n" r="C33" s="5">
        <v>844732</v>
      </c>
    </row>
    <row r="34" spans="1:3">
      <c t="s" r="A34" s="4">
        <v>74</v>
      </c>
      <c t="n" r="C34" s="5">
        <v>645558</v>
      </c>
    </row>
    <row r="35" spans="1:3">
      <c t="s" r="A35" s="4">
        <v>75</v>
      </c>
      <c t="n" r="C35" s="5">
        <v>-519200</v>
      </c>
    </row>
    <row r="36" spans="1:3">
      <c t="s" r="A36" s="4">
        <v>76</v>
      </c>
      <c t="n" r="C36" s="5">
        <v>0</v>
      </c>
    </row>
    <row r="37" spans="1:3">
      <c t="s" r="A37" s="4">
        <v>77</v>
      </c>
      <c t="n" r="C37" s="5">
        <v>126358</v>
      </c>
    </row>
    <row r="38" spans="1:3">
      <c t="s" r="A38" s="4">
        <v>83</v>
      </c>
      <c t="n" r="C38" s="5">
        <v>13471808</v>
      </c>
    </row>
    <row r="39" spans="1:3">
      <c t="s" r="A39" s="4">
        <v>79</v>
      </c>
      <c t="n" r="C39" s="8">
        <v>13598166</v>
      </c>
    </row>
    <row r="40" spans="1:3">
      <c t="s" r="A40" s="3">
        <v>65</v>
      </c>
    </row>
    <row r="41" spans="1:3">
      <c t="s" r="A41" s="4">
        <v>80</v>
      </c>
      <c t="s" r="B41" s="4">
        <v>81</v>
      </c>
      <c t="n" r="C41" s="9">
        <v>63.96</v>
      </c>
    </row>
    <row r="42" spans="1:3">
      <c t="s" r="A42" s="4">
        <v>82</v>
      </c>
      <c t="n" r="C42" s="7">
        <v>10148.2862</v>
      </c>
    </row>
    <row r="43" spans="1:3">
      <c t="s" r="A43" s="4">
        <v>66</v>
      </c>
      <c t="n" r="C43" s="9">
        <v>1377.61</v>
      </c>
    </row>
    <row r="44" spans="1:3">
      <c t="s" r="A44" s="4">
        <v>66</v>
      </c>
      <c t="n" r="C44" s="9">
        <v>1605.1</v>
      </c>
    </row>
    <row r="45" spans="1:3">
      <c t="s" r="A45" s="4">
        <v>67</v>
      </c>
      <c t="n" r="C45" s="8">
        <v>490</v>
      </c>
    </row>
    <row r="46" spans="1:3">
      <c t="s" r="A46" s="4">
        <v>31</v>
      </c>
      <c t="n" r="C46" s="5">
        <v>150668</v>
      </c>
    </row>
    <row r="47" spans="1:3">
      <c t="s" r="A47" s="4">
        <v>68</v>
      </c>
      <c t="n" r="C47" s="5">
        <v>39926</v>
      </c>
    </row>
    <row r="48" spans="1:3">
      <c t="s" r="A48" s="4">
        <v>32</v>
      </c>
      <c t="n" r="C48" s="5">
        <v>87077</v>
      </c>
    </row>
    <row r="49" spans="1:3">
      <c t="s" r="A49" s="4">
        <v>33</v>
      </c>
      <c t="n" r="C49" s="5">
        <v>67115</v>
      </c>
    </row>
    <row r="50" spans="1:3">
      <c t="s" r="A50" s="4">
        <v>35</v>
      </c>
      <c t="n" r="C50" s="5">
        <v>127071</v>
      </c>
    </row>
    <row r="51" spans="1:3">
      <c t="s" r="A51" s="4">
        <v>69</v>
      </c>
      <c t="n" r="C51" s="5">
        <v>471857</v>
      </c>
    </row>
    <row r="52" spans="1:3">
      <c t="s" r="A52" s="4">
        <v>70</v>
      </c>
      <c t="n" r="C52" s="5">
        <v>-471367</v>
      </c>
    </row>
    <row r="53" spans="1:3">
      <c t="s" r="A53" s="4">
        <v>71</v>
      </c>
      <c t="n" r="C53" s="5">
        <v>885212</v>
      </c>
    </row>
    <row r="54" spans="1:3">
      <c t="s" r="A54" s="4">
        <v>72</v>
      </c>
      <c t="n" r="C54" s="5">
        <v>-1427036</v>
      </c>
    </row>
    <row r="55" spans="1:3">
      <c t="s" r="A55" s="4">
        <v>73</v>
      </c>
      <c t="n" r="C55" s="5">
        <v>-541824</v>
      </c>
    </row>
    <row r="56" spans="1:3">
      <c t="s" r="A56" s="4">
        <v>74</v>
      </c>
      <c t="n" r="C56" s="5">
        <v>-1013191</v>
      </c>
    </row>
    <row r="57" spans="1:3">
      <c t="s" r="A57" s="4">
        <v>75</v>
      </c>
      <c t="n" r="C57" s="5">
        <v>-489588</v>
      </c>
    </row>
    <row r="58" spans="1:3">
      <c t="s" r="A58" s="4">
        <v>76</v>
      </c>
      <c t="n" r="C58" s="5">
        <v>0</v>
      </c>
    </row>
    <row r="59" spans="1:3">
      <c t="s" r="A59" s="4">
        <v>77</v>
      </c>
      <c t="n" r="C59" s="5">
        <v>-1502779</v>
      </c>
    </row>
    <row r="60" spans="1:3">
      <c t="s" r="A60" s="4">
        <v>84</v>
      </c>
      <c t="n" r="C60" s="5">
        <v>14905014</v>
      </c>
    </row>
    <row r="61" spans="1:3">
      <c t="s" r="A61" s="4">
        <v>85</v>
      </c>
      <c t="n" r="C61" s="8">
        <v>13402235</v>
      </c>
    </row>
    <row r="62" spans="1:3">
      <c t="s" r="A62" s="3">
        <v>65</v>
      </c>
    </row>
    <row r="63" spans="1:3">
      <c t="s" r="A63" s="4">
        <v>80</v>
      </c>
      <c t="s" r="B63" s="4">
        <v>81</v>
      </c>
      <c t="n" r="C63" s="9">
        <v>-113.48</v>
      </c>
    </row>
    <row r="64" spans="1:3">
      <c t="s" r="A64" s="4">
        <v>82</v>
      </c>
      <c t="n" r="C64" s="7">
        <v>9163.7127</v>
      </c>
    </row>
    <row r="65" spans="1:3">
      <c t="s" r="A65" s="4">
        <v>66</v>
      </c>
      <c t="n" r="C65" s="9">
        <v>1690.28</v>
      </c>
    </row>
    <row r="66" spans="1:3">
      <c t="s" r="A66" s="4">
        <v>67</v>
      </c>
      <c t="n" r="C66" s="8">
        <v>220</v>
      </c>
    </row>
    <row r="67" spans="1:3">
      <c t="s" r="A67" s="4">
        <v>31</v>
      </c>
      <c t="n" r="C67" s="5">
        <v>71565</v>
      </c>
    </row>
    <row r="68" spans="1:3">
      <c t="s" r="A68" s="4">
        <v>68</v>
      </c>
      <c t="n" r="C68" s="5">
        <v>21801</v>
      </c>
    </row>
    <row r="69" spans="1:3">
      <c t="s" r="A69" s="4">
        <v>32</v>
      </c>
      <c t="n" r="C69" s="5">
        <v>41089</v>
      </c>
    </row>
    <row r="70" spans="1:3">
      <c t="s" r="A70" s="4">
        <v>33</v>
      </c>
      <c t="n" r="C70" s="5">
        <v>31857</v>
      </c>
    </row>
    <row r="71" spans="1:3">
      <c t="s" r="A71" s="4">
        <v>34</v>
      </c>
      <c t="n" r="C71" s="5">
        <v>-115918</v>
      </c>
    </row>
    <row r="72" spans="1:3">
      <c t="s" r="A72" s="4">
        <v>35</v>
      </c>
      <c t="n" r="C72" s="5">
        <v>54185</v>
      </c>
    </row>
    <row r="73" spans="1:3">
      <c t="s" r="A73" s="4">
        <v>69</v>
      </c>
      <c t="n" r="C73" s="5">
        <v>104579</v>
      </c>
    </row>
    <row r="74" spans="1:3">
      <c t="s" r="A74" s="4">
        <v>70</v>
      </c>
      <c t="n" r="C74" s="5">
        <v>-104359</v>
      </c>
    </row>
    <row r="75" spans="1:3">
      <c t="s" r="A75" s="4">
        <v>71</v>
      </c>
      <c t="n" r="C75" s="5">
        <v>-818933</v>
      </c>
    </row>
    <row r="76" spans="1:3">
      <c t="s" r="A76" s="4">
        <v>72</v>
      </c>
      <c t="n" r="C76" s="5">
        <v>-879288</v>
      </c>
    </row>
    <row r="77" spans="1:3">
      <c t="s" r="A77" s="4">
        <v>73</v>
      </c>
      <c t="n" r="C77" s="5">
        <v>-1698221</v>
      </c>
    </row>
    <row r="78" spans="1:3">
      <c t="s" r="A78" s="4">
        <v>74</v>
      </c>
      <c t="n" r="C78" s="5">
        <v>-1802580</v>
      </c>
    </row>
    <row r="79" spans="1:3">
      <c t="s" r="A79" s="4">
        <v>75</v>
      </c>
      <c t="n" r="C79" s="5">
        <v>-211451</v>
      </c>
    </row>
    <row r="80" spans="1:3">
      <c t="s" r="A80" s="4">
        <v>76</v>
      </c>
      <c t="n" r="C80" s="5">
        <v>0</v>
      </c>
    </row>
    <row r="81" spans="1:3">
      <c t="s" r="A81" s="4">
        <v>77</v>
      </c>
      <c t="n" r="C81" s="5">
        <v>-2014031</v>
      </c>
    </row>
    <row r="82" spans="1:3">
      <c t="s" r="A82" s="4">
        <v>86</v>
      </c>
      <c t="n" r="C82" s="5">
        <v>15416266</v>
      </c>
    </row>
    <row r="83" spans="1:3">
      <c t="s" r="A83" s="4">
        <v>85</v>
      </c>
      <c t="n" r="C83" s="8">
        <v>13402235</v>
      </c>
    </row>
    <row r="84" spans="1:3">
      <c t="s" r="A84" s="3">
        <v>65</v>
      </c>
    </row>
    <row r="85" spans="1:3">
      <c t="s" r="A85" s="4">
        <v>80</v>
      </c>
      <c t="s" r="B85" s="4">
        <v>81</v>
      </c>
      <c t="n" r="C85" s="9">
        <v>-198.66</v>
      </c>
    </row>
    <row r="86" spans="1:3">
      <c t="s" r="A86" s="4">
        <v>82</v>
      </c>
      <c t="n" r="C86" s="7">
        <v>9065.3642</v>
      </c>
    </row>
    <row r="87" spans="1:3">
      <c t="s" r="A87" s="4">
        <v>66</v>
      </c>
      <c t="n" r="C87" s="9">
        <v>1491.62</v>
      </c>
    </row>
    <row r="88" spans="1:3">
      <c t="n" r="A88"/>
    </row>
    <row r="89" spans="1:3">
      <c t="s" r="A89" s="4">
        <v>81</v>
      </c>
      <c t="s" r="B89" s="4">
        <v>87</v>
      </c>
    </row>
  </sheetData>
  <mergeCells count="2">
    <mergeCell ref="A1:B1"/>
    <mergeCell ref="A88:B8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v>
      </c>
      <c t="s" r="B1" s="2">
        <v>2</v>
      </c>
      <c t="s" r="C1" s="2">
        <v>89</v>
      </c>
    </row>
    <row r="2" spans="1:3">
      <c t="s" r="A2" s="3">
        <v>90</v>
      </c>
    </row>
    <row r="3" spans="1:3">
      <c t="s" r="A3" s="4">
        <v>91</v>
      </c>
      <c t="n" r="B3" s="7">
        <v>8985.010200000001</v>
      </c>
      <c t="n" r="C3" s="7">
        <v>9870.8492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s of Financial Conditi</vt:lpstr>
      <vt:lpstr>Statements of Financial Condit3</vt:lpstr>
      <vt:lpstr>Schedule of Investments</vt:lpstr>
      <vt:lpstr>Statements of Income and Expens</vt:lpstr>
      <vt:lpstr>Statements of Income and Expen6</vt:lpstr>
      <vt:lpstr>Organization</vt:lpstr>
      <vt:lpstr>Basis of Presentation and Summa</vt:lpstr>
      <vt:lpstr>Financial Highlights</vt:lpstr>
      <vt:lpstr>Trading Activities</vt:lpstr>
      <vt:lpstr>Fair Value Measurements</vt:lpstr>
      <vt:lpstr>Investment in Funds</vt:lpstr>
      <vt:lpstr>Financial Instrument Risks</vt:lpstr>
      <vt:lpstr>Subsequent Events</vt:lpstr>
      <vt:lpstr>Basis of Presentation and Sum15</vt:lpstr>
      <vt:lpstr>Financial Highlights (Tables)</vt:lpstr>
      <vt:lpstr>Investment in Funds (Tables)</vt:lpstr>
      <vt:lpstr>Organization - Additional Infor</vt:lpstr>
      <vt:lpstr>Basis of Presentation and Sum19</vt:lpstr>
      <vt:lpstr>Financial Highlights - Summary </vt:lpstr>
      <vt:lpstr>Financial Highlights - Ratios t</vt:lpstr>
      <vt:lpstr>Fair Value Measurements - Addit</vt:lpstr>
      <vt:lpstr>Investment in Funds - Additiona</vt:lpstr>
      <vt:lpstr>Investment in Funds - Summary o</vt:lpstr>
      <vt:lpstr>Investment in Funds - Summary25</vt:lpstr>
      <vt:lpstr>Investment in Funds - Summary26</vt:lpstr>
      <vt:lpstr>Financial Instrument Risk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51:46Z</dcterms:created>
  <dcterms:modified xmlns:dcterms="http://purl.org/dc/terms/" xmlns:xsi="http://www.w3.org/2001/XMLSchema-instance" xsi:type="dcterms:W3CDTF">2015-08-12T15:51:46Z</dcterms:modified>
  <dc:title xmlns:dc="http://purl.org/dc/elements/1.1/">Untitled</dc:title>
  <dc:description xmlns:dc="http://purl.org/dc/elements/1.1/"/>
  <dc:subject xmlns:dc="http://purl.org/dc/elements/1.1/"/>
  <cp:keywords/>
  <cp:category/>
</cp:coreProperties>
</file>